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mp; CONTINGENCIES" sheetId="10" state="visible" r:id="rId10"/>
    <sheet xmlns:r="http://schemas.openxmlformats.org/officeDocument/2006/relationships" name="NET PRINCIPAL TRANSACTIONS INCO" sheetId="11" state="visible" r:id="rId11"/>
    <sheet xmlns:r="http://schemas.openxmlformats.org/officeDocument/2006/relationships" name="SALES _ INVESTMENT PROPERTY" sheetId="12" state="visible" r:id="rId12"/>
    <sheet xmlns:r="http://schemas.openxmlformats.org/officeDocument/2006/relationships" name="LINE OF CREDIT _ LOANS - RELATE" sheetId="13" state="visible" r:id="rId13"/>
    <sheet xmlns:r="http://schemas.openxmlformats.org/officeDocument/2006/relationships" name="EARNINGS (LOSS) PER SHARE" sheetId="14" state="visible" r:id="rId14"/>
    <sheet xmlns:r="http://schemas.openxmlformats.org/officeDocument/2006/relationships" name="INCOME TAXES" sheetId="15" state="visible" r:id="rId15"/>
    <sheet xmlns:r="http://schemas.openxmlformats.org/officeDocument/2006/relationships" name="RECENTLY ACCOUNTING PRONOUNCEME" sheetId="16" state="visible" r:id="rId16"/>
    <sheet xmlns:r="http://schemas.openxmlformats.org/officeDocument/2006/relationships" name="INVESTMENT SECURITIES (TRADING)" sheetId="17" state="visible" r:id="rId17"/>
    <sheet xmlns:r="http://schemas.openxmlformats.org/officeDocument/2006/relationships" name="REAL ESTATE INVESTMENTS" sheetId="18" state="visible" r:id="rId18"/>
    <sheet xmlns:r="http://schemas.openxmlformats.org/officeDocument/2006/relationships" name="MARGINAL LOAN PAYABLE" sheetId="19" state="visible" r:id="rId19"/>
    <sheet xmlns:r="http://schemas.openxmlformats.org/officeDocument/2006/relationships" name="RELATED PARTY TRANSACTIONS" sheetId="20" state="visible" r:id="rId20"/>
    <sheet xmlns:r="http://schemas.openxmlformats.org/officeDocument/2006/relationships" name="MERGERS AND ACQUISITIONS" sheetId="21" state="visible" r:id="rId21"/>
    <sheet xmlns:r="http://schemas.openxmlformats.org/officeDocument/2006/relationships" name="SHAREHOLDERS_ EQU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ET PRINCIPAL TRANSACTIONS IN_2" sheetId="26" state="visible" r:id="rId26"/>
    <sheet xmlns:r="http://schemas.openxmlformats.org/officeDocument/2006/relationships" name="LINE OF CREDIT _ LOANS - RELA_2" sheetId="27" state="visible" r:id="rId27"/>
    <sheet xmlns:r="http://schemas.openxmlformats.org/officeDocument/2006/relationships" name="EARNINGS (LOSS) PER SHARE (Tabl" sheetId="28" state="visible" r:id="rId28"/>
    <sheet xmlns:r="http://schemas.openxmlformats.org/officeDocument/2006/relationships" name="INCOME TAXES (Tables)" sheetId="29" state="visible" r:id="rId29"/>
    <sheet xmlns:r="http://schemas.openxmlformats.org/officeDocument/2006/relationships" name="NATURE OF OPERATIONS (Details N" sheetId="30" state="visible" r:id="rId30"/>
    <sheet xmlns:r="http://schemas.openxmlformats.org/officeDocument/2006/relationships" name="GOING CONCERN (Details Narrativ" sheetId="31" state="visible" r:id="rId31"/>
    <sheet xmlns:r="http://schemas.openxmlformats.org/officeDocument/2006/relationships" name="SCHEDULE OF VALUATION OF FINANC" sheetId="32" state="visible" r:id="rId32"/>
    <sheet xmlns:r="http://schemas.openxmlformats.org/officeDocument/2006/relationships" name="SUMMARY OF SIGNIFICANT ACCOUN_4" sheetId="33" state="visible" r:id="rId33"/>
    <sheet xmlns:r="http://schemas.openxmlformats.org/officeDocument/2006/relationships" name="COMMITMENTS &amp; CONTINGENCIES (De" sheetId="34" state="visible" r:id="rId34"/>
    <sheet xmlns:r="http://schemas.openxmlformats.org/officeDocument/2006/relationships" name="SCHEDULE OF NET TRADING REVENUE" sheetId="35" state="visible" r:id="rId35"/>
    <sheet xmlns:r="http://schemas.openxmlformats.org/officeDocument/2006/relationships" name="SCHEDULE OF LINE OF CREDIT FROM" sheetId="36" state="visible" r:id="rId36"/>
    <sheet xmlns:r="http://schemas.openxmlformats.org/officeDocument/2006/relationships" name="SCHEDULE OF LINE OF CREDIT FR_2" sheetId="37" state="visible" r:id="rId37"/>
    <sheet xmlns:r="http://schemas.openxmlformats.org/officeDocument/2006/relationships" name="LINE OF CREDIT _ LOANS - RELA_3" sheetId="38" state="visible" r:id="rId38"/>
    <sheet xmlns:r="http://schemas.openxmlformats.org/officeDocument/2006/relationships" name="SCHEDULE OF EARNINGS (LOSS) PER" sheetId="39" state="visible" r:id="rId39"/>
    <sheet xmlns:r="http://schemas.openxmlformats.org/officeDocument/2006/relationships" name="SCHEDULE OF EFFECTIVE INCOME TA" sheetId="40" state="visible" r:id="rId40"/>
    <sheet xmlns:r="http://schemas.openxmlformats.org/officeDocument/2006/relationships" name="SCHEDULE OF DEFERRED TAX ASSETS" sheetId="41" state="visible" r:id="rId41"/>
    <sheet xmlns:r="http://schemas.openxmlformats.org/officeDocument/2006/relationships" name="INCOME TAXES (Details Narrative" sheetId="42" state="visible" r:id="rId42"/>
    <sheet xmlns:r="http://schemas.openxmlformats.org/officeDocument/2006/relationships" name="REAL ESTATE INVESTMENTS (Detail" sheetId="43" state="visible" r:id="rId43"/>
    <sheet xmlns:r="http://schemas.openxmlformats.org/officeDocument/2006/relationships" name="MARGINAL LOAN PAYABLE (Details " sheetId="44" state="visible" r:id="rId44"/>
    <sheet xmlns:r="http://schemas.openxmlformats.org/officeDocument/2006/relationships" name="RELATED PARTY TRANSACTIONS (Det" sheetId="45" state="visible" r:id="rId45"/>
    <sheet xmlns:r="http://schemas.openxmlformats.org/officeDocument/2006/relationships" name="MERGERS AND ACQUISITIONS (Detai" sheetId="46" state="visible" r:id="rId46"/>
    <sheet xmlns:r="http://schemas.openxmlformats.org/officeDocument/2006/relationships" name="SHAREHOLDERS_ EQUITY (Details N"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0" customWidth="1" min="1" max="1"/>
    <col width="35" customWidth="1" min="2" max="2"/>
  </cols>
  <sheetData>
    <row r="1">
      <c r="A1" s="1" t="inlineStr">
        <is>
          <t>Cover</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3</t>
        </is>
      </c>
    </row>
    <row r="9">
      <c r="A9" s="4" t="inlineStr">
        <is>
          <t>Document Fiscal Period Focus</t>
        </is>
      </c>
      <c r="B9" s="4" t="inlineStr">
        <is>
          <t>Q3</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000-56174</t>
        </is>
      </c>
    </row>
    <row r="13">
      <c r="A13" s="4" t="inlineStr">
        <is>
          <t>Entity Registrant Name</t>
        </is>
      </c>
      <c r="B13" s="4" t="inlineStr">
        <is>
          <t>KID
CASTLE EDUCATIONAL CORPORATION</t>
        </is>
      </c>
    </row>
    <row r="14">
      <c r="A14" s="4" t="inlineStr">
        <is>
          <t>Entity Central Index Key</t>
        </is>
      </c>
      <c r="B14" s="4" t="inlineStr">
        <is>
          <t>0001049011</t>
        </is>
      </c>
    </row>
    <row r="15">
      <c r="A15" s="4" t="inlineStr">
        <is>
          <t>Entity Tax Identification Number</t>
        </is>
      </c>
      <c r="B15" s="4" t="inlineStr">
        <is>
          <t>59-2549529</t>
        </is>
      </c>
    </row>
    <row r="16">
      <c r="A16" s="4" t="inlineStr">
        <is>
          <t>Entity Incorporation, State or Country Code</t>
        </is>
      </c>
      <c r="B16" s="4" t="inlineStr">
        <is>
          <t>DE</t>
        </is>
      </c>
    </row>
    <row r="17">
      <c r="A17" s="4" t="inlineStr">
        <is>
          <t>Entity Address, Address Line One</t>
        </is>
      </c>
      <c r="B17" s="4" t="inlineStr">
        <is>
          <t>370
    Amapola Ave.</t>
        </is>
      </c>
    </row>
    <row r="18">
      <c r="A18" s="4" t="inlineStr">
        <is>
          <t>Entity Address, Address Line Two</t>
        </is>
      </c>
      <c r="B18" s="4" t="inlineStr">
        <is>
          <t>Suite 200A</t>
        </is>
      </c>
    </row>
    <row r="19">
      <c r="A19" s="4" t="inlineStr">
        <is>
          <t>Entity Address, City or Town</t>
        </is>
      </c>
      <c r="B19" s="4" t="inlineStr">
        <is>
          <t>Torrance</t>
        </is>
      </c>
    </row>
    <row r="20">
      <c r="A20" s="4" t="inlineStr">
        <is>
          <t>Entity Address, State or Province</t>
        </is>
      </c>
      <c r="B20" s="4" t="inlineStr">
        <is>
          <t>CA</t>
        </is>
      </c>
    </row>
    <row r="21">
      <c r="A21" s="4" t="inlineStr">
        <is>
          <t>Entity Address, Postal Zip Code</t>
        </is>
      </c>
      <c r="B21" s="4" t="inlineStr">
        <is>
          <t>90501</t>
        </is>
      </c>
    </row>
    <row r="22">
      <c r="A22" s="4" t="inlineStr">
        <is>
          <t>City Area Code</t>
        </is>
      </c>
      <c r="B22" s="4" t="inlineStr">
        <is>
          <t>310</t>
        </is>
      </c>
    </row>
    <row r="23">
      <c r="A23" s="4" t="inlineStr">
        <is>
          <t>Local Phone Number</t>
        </is>
      </c>
      <c r="B23" s="4" t="inlineStr">
        <is>
          <t>895-1839</t>
        </is>
      </c>
    </row>
    <row r="24">
      <c r="A24" s="4" t="inlineStr">
        <is>
          <t>Title of 12(g) Security</t>
        </is>
      </c>
      <c r="B24" s="4" t="inlineStr">
        <is>
          <t>COMMON STOCK, $0.00001 PAR VALU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B32" s="5" t="n">
        <v>223247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mp; CONTINGENCIES</t>
        </is>
      </c>
      <c r="B4" s="4" t="inlineStr">
        <is>
          <t xml:space="preserve">NOTE
4. COMMITMENTS &amp; CONTINGENCIES Legal
Proceedings We
were not subject to any legal proceedings as of September 30, 2023, and to the best of our knowledge, no legal proceedings are pending
or threatened. The
Company’s principal executive office is located at 370 Amapola Ave., Suite 200A, Torrance, CA 90501. The space is a shared office
space, which at the current time is suitable for the conduct of our business. The Company has no real property and do not presently owned
any interests in real estate. As at September 30, 2023, the Company has spent a total of $ 0 From
time to time, the Company may be involved in certain legal actions and claims arising in the normal course of business. Management is
of the opinion that such matters will be resolved without material effect on the Company’s financial condition or results of operations. Contractual
Obligations We
were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PRINCIPAL TRANSACTIONS INCOME</t>
        </is>
      </c>
      <c r="B1" s="2" t="inlineStr">
        <is>
          <t>9 Months Ended</t>
        </is>
      </c>
    </row>
    <row r="2">
      <c r="B2" s="2" t="inlineStr">
        <is>
          <t>Sep. 30, 2023</t>
        </is>
      </c>
    </row>
    <row r="3">
      <c r="A3" s="3" t="inlineStr">
        <is>
          <t>Revenue from Contract with Customer [Abstract]</t>
        </is>
      </c>
      <c r="B3" s="4" t="inlineStr">
        <is>
          <t xml:space="preserve"> </t>
        </is>
      </c>
    </row>
    <row r="4">
      <c r="A4" s="4" t="inlineStr">
        <is>
          <t>NET PRINCIPAL TRANSACTIONS INCOME</t>
        </is>
      </c>
      <c r="B4" s="4" t="inlineStr">
        <is>
          <t xml:space="preserve">NOTE
5. NET PRINCIPAL TRANSACTIONS INCOME The
Company recognizes revenue in accordance with Accounting Standards Codification (“ASC”) 606, Revenue from Contracts with
Customers. The Company’s net income from principal transactions primarily consists of revenues from sales of trading securities
less original purchase cost (cost of sales). Net principal transactions income primarily consists of income from trading securities earned
upon completion of trade, net of any trading fees. A trade is completed when earned and recognized at a point in time, on a trade-date
basis, as the Company executes trades. Net
trading revenue consisted of the following: SCHEDULE OF NET TRADING REVENUE
January 1, 2023, to September 30, 2023 Total
Net Revenue from sales of securities $ (322,963 )
Net income from trading securities $ (322,96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S – INVESTMENT PROPERTY</t>
        </is>
      </c>
      <c r="B1" s="2" t="inlineStr">
        <is>
          <t>9 Months Ended</t>
        </is>
      </c>
    </row>
    <row r="2">
      <c r="B2" s="2" t="inlineStr">
        <is>
          <t>Sep. 30, 2023</t>
        </is>
      </c>
    </row>
    <row r="3">
      <c r="A3" s="3" t="inlineStr">
        <is>
          <t>Sales Investment Property</t>
        </is>
      </c>
      <c r="B3" s="4" t="inlineStr">
        <is>
          <t xml:space="preserve"> </t>
        </is>
      </c>
    </row>
    <row r="4">
      <c r="A4" s="4" t="inlineStr">
        <is>
          <t>SALES – INVESTMENT PROPERTY</t>
        </is>
      </c>
      <c r="B4" s="4" t="inlineStr">
        <is>
          <t xml:space="preserve">NOTE
6. SALES – INVESTMENT PROPERTY Due
to the uncertainty related to the Real Estate Industry due to the ongoing Rate Hike by the US Fed Reserve, the company is holding
of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NE OF CREDIT / LOANS - RELATED PARTIES</t>
        </is>
      </c>
      <c r="B1" s="2" t="inlineStr">
        <is>
          <t>9 Months Ended</t>
        </is>
      </c>
    </row>
    <row r="2">
      <c r="B2" s="2" t="inlineStr">
        <is>
          <t>Sep. 30, 2023</t>
        </is>
      </c>
    </row>
    <row r="3">
      <c r="A3" s="3" t="inlineStr">
        <is>
          <t>Debt Disclosure [Abstract]</t>
        </is>
      </c>
      <c r="B3" s="4" t="inlineStr">
        <is>
          <t xml:space="preserve"> </t>
        </is>
      </c>
    </row>
    <row r="4">
      <c r="A4" s="4" t="inlineStr">
        <is>
          <t>LINE OF CREDIT / LOANS - RELATED PARTIES</t>
        </is>
      </c>
      <c r="B4" s="4" t="inlineStr">
        <is>
          <t xml:space="preserve">NOTE
7. LINE OF CREDIT / LOANS - RELATED PARTIES The
Company considers its founders, managing directors, employees, significant shareholders, and the portfolio Companies to be affiliates.
In addition, companies controlled by any of the above named is also classified as affiliates. Line
of credit from related party consisted of the following: SCHEDULE OF LINE OF CREDIT FROM RELATED PARTY
September 30, 2023 December 31, 2022
May 20, 2020 (line of credit) May 4, 2025 0 662,756 419,979
Total Line of credit - related party 662,756 419,979
Less: current portion - -
Total Long-term Line of credit - related party $ 662,756 $ 419,979 Los
Angeles Community Capital - $1,500,000 line of credit On
May 5, 2020, the Company amended its line of credit agreement to increase it to the amount of $ 1,500,000 May 4,
2025 0 662,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NOTE
8. EARNINGS (LOSS) PER SHARE Net
Loss per Share Calculation: Basic
net loss per common share (“EPS”) is computed by dividing the loss available to common stockholders by the weighted-average
number of common shares outstanding for the period. Dilutive earnings per share include the effect of any potentially dilutive debt or
equity under the treasury stock method, if including such instruments is dilutive, assuming all dilutive potential common shares were
issued. Dilutive loss per share excludes all potential common shares if their effect is anti-dilutive. The Company’s diluted earnings
(loss) per share is the same as the basic earnings/loss per share for the period January 1, 2023, to September 30, 2023, as there are
no potential shares outstanding that would have a dilutive effect. SCHEDULE OF EARNINGS (LOSS) PER SHARE
Period ended September 30, Period ended September 30,
Net income $ 668,001 2,067,355
Adjusted Net income attribution to stockholders $ 668,001 2,067,355
Weighted-average shares of common stock outstanding
Basic and Diluted 22,324,706 22,324,706
Net income per share
Basic and Diluted $ 0.0299 0.09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9. INCOME TAXES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September 30, 2023, and December 31, 2022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We
did not provide any current or deferred US federal income tax provision or benefit for any of the periods presented in these financial
statements because we have accumulated substantial operating losses over the years. When it is more likely than not, that a tax asset
cannot be realized through future income, we must record an allowance against any future potential future tax benefit. We have provided
a full valuation allowance against the net deferred tax asset, consisting of net operating loss carry forwards, because management has
determined that it is more likely than not that we will not earn income sufficient to realize the deferred tax assets during the carry
forward periods. The
Company has not taken a tax position that, if challenged, would have a material effect on the financial statements as of September 30,
2023, and December 31, 2022 as defined under ASC 740, “Accounting for Income Taxes.” We did not recognize any adjustment
to the liability for uncertain tax position and therefore did not record any adjustment to the beginning balance of the accumulated deficit
on the balance sheet. A
reconciliation of the differences between the effective and statutory income tax rates for the period ended September 30, 2023, and December
31, 2022: SCHEDULE OF EFFECTIVE INCOME TAX RATE RECONCILIATION
Percent 30-Sep-23 31-Dec-22
Federal statutory rates 21 % $ (834,795 ) $ (975,076 )
State income taxes 5 % (198,761 ) (232,161 )
Permanent differences -0.5 % 19,876 23,216
Valuation allowance against net deferred tax assets -25.5 % 1,013,680 1,184,020
Effective rate 0 % $ - $ - As
at September 30, 2023, and December 31, 2022, the significant components of the deferred tax assets are summarized below: SCHEDULE OF DEFERRED TAX ASSETS
30-Sep-23 31-Dec-22
Deferred income tax asset
Net operation loss carryforwards (3,975,216 ) (4,643,217 )
Total deferred income tax asset 1,033,556 1,207,236
Less: valuation allowance (1,033,556 ) (1,207,236 )
Total deferred income tax asset $ - $ - The
Company has recorded as of September 30, 2023, and December 31, 2022, a valuation allowance of $ 1,033,556 1,207,236 The
valuation allowance $ 1,033,556 173,680 1,207,236 no 3,975,216 20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LY ACCOUNTING PRONOUNCEMENTS</t>
        </is>
      </c>
      <c r="B4" s="4" t="inlineStr">
        <is>
          <t xml:space="preserve">NOTE
10. RECENTLY ACCOUNTING PRONOUNCEMENTS Recently
Issued Accounting Standards ASU
2019-12 — In December 2019, the Financial Accounting Standards Board (“FASB”) issued ASU 2019- 12, Simplifying the
Accounting for Income Taxes. The amendments in ASU 2019-12 simplify the accounting for income taxes by removing certain exceptions to
the general principles in Accounting Standards Codification (“ASC”) Topic 740, Income Taxes. The amendments also improve
consistent application of and simplify GAAP for other areas of Topic 740 by clarifying and amending existing guidance. ASU 2019-12 will
be effective for the Company’s fiscal year beginning October 1, 2021, with early adoption permitted. The transition requirements
are dependent upon each amendment within this update and will be applied either prospectively or retrospectively. The Company does not
expect this ASU to have a material impact on its condensed consolidated financial statements. ASU
2016-13 — In June 2016, the FASB issued ASU 2016-13, Measurement of Credit Losses on Financial Instruments Financial Instruments Targeted
Transition Relief In
August 2018, the FASB issued ASU 2018-13, Disclosure Framework-Changes to the Disclosure Requirements for Fair Value Measurements Fair Value Measurements In
August 2018, the FASB issued ASU 2018-15, Customer’s Accounting for Implementation Costs Incurred in a Cloud Computing Arrangement
That is a Service Contract Intangibles-Goodwill and Other-Internal-Use Software In
August 2014, the FASB issued ASU 2014-15 on “ Presentation of Financial Statements Going Concern Disclosure of Uncertainties about an Entity’s Ability to Continue as a Going Concern In
January 2013, the FASB issued ASU No. 2013-01, “ Balance Sheet (Topic 210): Clarifying the Scope of Disclosures about Offsetting
Assets and Liabilities. Disclosures
about Offsetting Assets and Liabilities In
February 2013, the FASB issued ASU No. 2013-02, “ Comprehensive Income (Topic 220): Reporting of Amounts Reclassified Out of
Accumulated Other Comprehensive Income In
February 2013, the Financial Accounting Standards Board, or FASB, issued ASU No. 2013-04, “ Liabilities (Topic 405): Obligations
Resulting from Joint and Several Liability Arrangements for which the Total Amount of the Obligation Is Fixed at the Reporting Date. In
March 2013, the FASB issued ASU No. 2013-05, “ Foreign Currency Matters (Topic 830): Parent’s Accounting for the Cumulative
Translation Adjustment upon Derecognition of Certain Subsidiaries or Groups of Assets within a Foreign Entity or of an Investment in
a Foreign Entity In
March 2013, the FASB issued ASU 2013-07, “ Presentation of Financial Statements (Topic 205): Liquidation Basis of Accounting. We
have reviewed all the recently issued, but not yet effective,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SECURITIES (TRADING)</t>
        </is>
      </c>
      <c r="B1" s="2" t="inlineStr">
        <is>
          <t>9 Months Ended</t>
        </is>
      </c>
    </row>
    <row r="2">
      <c r="B2" s="2" t="inlineStr">
        <is>
          <t>Sep. 30, 2023</t>
        </is>
      </c>
    </row>
    <row r="3">
      <c r="A3" s="3" t="inlineStr">
        <is>
          <t>Investments, All Other Investments [Abstract]</t>
        </is>
      </c>
      <c r="B3" s="4" t="inlineStr">
        <is>
          <t xml:space="preserve"> </t>
        </is>
      </c>
    </row>
    <row r="4">
      <c r="A4" s="4" t="inlineStr">
        <is>
          <t>INVESTMENT SECURITIES (TRADING)</t>
        </is>
      </c>
      <c r="B4" s="4" t="inlineStr">
        <is>
          <t xml:space="preserve">NOTE
11. INVESTMENT SECURITIES (TRADING) The
Company applied the fair value accounting treatment for trading securities per ASC 320, with unrealized gains and losses recorded in
net income each period. Debt securities classified as trading should be measured at fair value in the currency in which the debt securities
are denominated and remeasured into the investor’s functional currency using the spot exchange rate at the balance sheet date. Trading
securities are treated using the fair value method, whereby the value of the securities on the company’s balance sheet is equivalent
to their current market value. These securities will be recorded in the current assets section under the Investment Securities account
and will be offset in the shareholder’s equity section under the unrealized proceeds from sale of short-term investments”
account. The Short-term Investments account amount represents the current market value of the securities, and the “Unrealized Proceeds
From Sale of Short Term Investments” account represents the cash proceeds that the company would receive if it were to sell the
investments at the end of the specified accounting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9 Months Ended</t>
        </is>
      </c>
    </row>
    <row r="2">
      <c r="B2" s="2" t="inlineStr">
        <is>
          <t>Sep. 30, 2023</t>
        </is>
      </c>
    </row>
    <row r="3">
      <c r="A3" s="3" t="inlineStr">
        <is>
          <t>Real Estate [Abstract]</t>
        </is>
      </c>
      <c r="B3" s="4" t="inlineStr">
        <is>
          <t xml:space="preserve"> </t>
        </is>
      </c>
    </row>
    <row r="4">
      <c r="A4" s="4" t="inlineStr">
        <is>
          <t>REAL ESTATE INVESTMENTS</t>
        </is>
      </c>
      <c r="B4" s="4" t="inlineStr">
        <is>
          <t xml:space="preserve">NOTE
12. REAL ESTATE INVESTMENTS Current
Holdings of Real Estate Investments (Inventory): As
of September 30, 2023, the Company has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RGINAL LOAN PAYABLE</t>
        </is>
      </c>
      <c r="B1" s="2" t="inlineStr">
        <is>
          <t>9 Months Ended</t>
        </is>
      </c>
    </row>
    <row r="2">
      <c r="B2" s="2" t="inlineStr">
        <is>
          <t>Sep. 30, 2023</t>
        </is>
      </c>
    </row>
    <row r="3">
      <c r="A3" s="3" t="inlineStr">
        <is>
          <t>Debt Disclosure [Abstract]</t>
        </is>
      </c>
      <c r="B3" s="4" t="inlineStr">
        <is>
          <t xml:space="preserve"> </t>
        </is>
      </c>
    </row>
    <row r="4">
      <c r="A4" s="4" t="inlineStr">
        <is>
          <t>MARGINAL LOAN PAYABLE</t>
        </is>
      </c>
      <c r="B4" s="4" t="inlineStr">
        <is>
          <t xml:space="preserve">NOTE
13. MARGINAL LOAN PAYABLE As
of September 30, 2023, the Company has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166</v>
      </c>
      <c r="C3" s="6" t="n">
        <v>64434</v>
      </c>
    </row>
    <row r="4">
      <c r="A4" s="4" t="inlineStr">
        <is>
          <t>Investments - trading securities</t>
        </is>
      </c>
      <c r="B4" s="5" t="n">
        <v>2882</v>
      </c>
      <c r="C4" s="5" t="n">
        <v>143198</v>
      </c>
    </row>
    <row r="5">
      <c r="A5" s="4" t="inlineStr">
        <is>
          <t>Total Current Assets</t>
        </is>
      </c>
      <c r="B5" s="5" t="n">
        <v>22048</v>
      </c>
      <c r="C5" s="5" t="n">
        <v>207632</v>
      </c>
    </row>
    <row r="6">
      <c r="A6" s="4" t="inlineStr">
        <is>
          <t>Accrued Interest Receivable</t>
        </is>
      </c>
      <c r="B6" s="5" t="n">
        <v>118917</v>
      </c>
      <c r="C6" s="5" t="n">
        <v>85375</v>
      </c>
    </row>
    <row r="7">
      <c r="A7" s="4" t="inlineStr">
        <is>
          <t>Investments - unrelated parties</t>
        </is>
      </c>
      <c r="B7" s="5" t="n">
        <v>30000</v>
      </c>
      <c r="C7" s="5" t="n">
        <v>30000</v>
      </c>
    </row>
    <row r="8">
      <c r="A8" s="4" t="inlineStr">
        <is>
          <t>Fixed assets - net</t>
        </is>
      </c>
      <c r="B8" s="5" t="n">
        <v>58101</v>
      </c>
      <c r="C8" s="5" t="n">
        <v>101081</v>
      </c>
    </row>
    <row r="9">
      <c r="A9" s="4" t="inlineStr">
        <is>
          <t>Notes Receivable Entrepreneurship Development</t>
        </is>
      </c>
      <c r="B9" s="5" t="n">
        <v>2080364</v>
      </c>
      <c r="C9" s="5" t="n">
        <v>1693420</v>
      </c>
    </row>
    <row r="10">
      <c r="A10" s="4" t="inlineStr">
        <is>
          <t>Long term Notes Receivable - related parties</t>
        </is>
      </c>
      <c r="B10" s="5" t="n">
        <v>1827413</v>
      </c>
      <c r="C10" s="5" t="n">
        <v>747000</v>
      </c>
    </row>
    <row r="11">
      <c r="A11" s="4" t="inlineStr">
        <is>
          <t>Mortgage Notes Receivable - related parties</t>
        </is>
      </c>
      <c r="B11" s="4" t="inlineStr">
        <is>
          <t xml:space="preserve"> </t>
        </is>
      </c>
      <c r="C11" s="4" t="inlineStr">
        <is>
          <t xml:space="preserve"> </t>
        </is>
      </c>
    </row>
    <row r="12">
      <c r="A12" s="4" t="inlineStr">
        <is>
          <t>Long term Investments - related parties</t>
        </is>
      </c>
      <c r="B12" s="5" t="n">
        <v>191757</v>
      </c>
      <c r="C12" s="5" t="n">
        <v>553314</v>
      </c>
    </row>
    <row r="13">
      <c r="A13" s="4" t="inlineStr">
        <is>
          <t>Total assets</t>
        </is>
      </c>
      <c r="B13" s="5" t="n">
        <v>4328600</v>
      </c>
      <c r="C13" s="5" t="n">
        <v>3417822</v>
      </c>
    </row>
    <row r="14">
      <c r="A14" s="3" t="inlineStr">
        <is>
          <t>Current Liabilities:</t>
        </is>
      </c>
      <c r="B14" s="4" t="inlineStr">
        <is>
          <t xml:space="preserve"> </t>
        </is>
      </c>
      <c r="C14" s="4" t="inlineStr">
        <is>
          <t xml:space="preserve"> </t>
        </is>
      </c>
    </row>
    <row r="15">
      <c r="A15" s="4" t="inlineStr">
        <is>
          <t>Accrued expenses</t>
        </is>
      </c>
      <c r="B15" s="5" t="n">
        <v>2400</v>
      </c>
      <c r="C15" s="5" t="n">
        <v>2400</v>
      </c>
    </row>
    <row r="16">
      <c r="A16" s="4" t="inlineStr">
        <is>
          <t>Marginal loan payable</t>
        </is>
      </c>
      <c r="B16" s="4" t="inlineStr">
        <is>
          <t xml:space="preserve"> </t>
        </is>
      </c>
      <c r="C16" s="4" t="inlineStr">
        <is>
          <t xml:space="preserve"> </t>
        </is>
      </c>
    </row>
    <row r="17">
      <c r="A17" s="4" t="inlineStr">
        <is>
          <t>Total Current Liabilities</t>
        </is>
      </c>
      <c r="B17" s="5" t="n">
        <v>2400</v>
      </c>
      <c r="C17" s="5" t="n">
        <v>2400</v>
      </c>
    </row>
    <row r="18">
      <c r="A18" s="3" t="inlineStr">
        <is>
          <t>Long-Term Liabilities:</t>
        </is>
      </c>
      <c r="B18" s="4" t="inlineStr">
        <is>
          <t xml:space="preserve"> </t>
        </is>
      </c>
      <c r="C18" s="4" t="inlineStr">
        <is>
          <t xml:space="preserve"> </t>
        </is>
      </c>
    </row>
    <row r="19">
      <c r="A19" s="4" t="inlineStr">
        <is>
          <t>Notes payable - net of current portion</t>
        </is>
      </c>
      <c r="B19" s="5" t="n">
        <v>662756</v>
      </c>
      <c r="C19" s="5" t="n">
        <v>419979</v>
      </c>
    </row>
    <row r="20">
      <c r="A20" s="4" t="inlineStr">
        <is>
          <t>Line of credit - related party, net of current portion</t>
        </is>
      </c>
      <c r="B20" s="4" t="inlineStr">
        <is>
          <t xml:space="preserve"> </t>
        </is>
      </c>
      <c r="C20" s="4" t="inlineStr">
        <is>
          <t xml:space="preserve"> </t>
        </is>
      </c>
    </row>
    <row r="21">
      <c r="A21" s="4" t="inlineStr">
        <is>
          <t>Total Long-Term Liabilities</t>
        </is>
      </c>
      <c r="B21" s="5" t="n">
        <v>662756</v>
      </c>
      <c r="C21" s="5" t="n">
        <v>419979</v>
      </c>
    </row>
    <row r="22">
      <c r="A22" s="4" t="inlineStr">
        <is>
          <t>Total Liabilities</t>
        </is>
      </c>
      <c r="B22" s="5" t="n">
        <v>665156</v>
      </c>
      <c r="C22" s="5" t="n">
        <v>422379</v>
      </c>
    </row>
    <row r="23">
      <c r="A23" s="3" t="inlineStr">
        <is>
          <t>STOCKHOLDERS’ EQUITY</t>
        </is>
      </c>
      <c r="B23" s="4" t="inlineStr">
        <is>
          <t xml:space="preserve"> </t>
        </is>
      </c>
      <c r="C23" s="4" t="inlineStr">
        <is>
          <t xml:space="preserve"> </t>
        </is>
      </c>
    </row>
    <row r="24">
      <c r="A24" s="4" t="inlineStr">
        <is>
          <t>Preferred stock, $.00001 par value, 1,000,000 shares authorized, 100,000 issued and outstanding as at September 30, 2023, and December 31, 2022</t>
        </is>
      </c>
      <c r="B24" s="5" t="n">
        <v>10</v>
      </c>
      <c r="C24" s="5" t="n">
        <v>10</v>
      </c>
    </row>
    <row r="25">
      <c r="A25" s="4" t="inlineStr">
        <is>
          <t>Common Stock, $0.00001 par value, 1,000,000,000 shares authorized, 22,324,706 issued and outstanding as at September 30, 2023, and December 31, 2022.</t>
        </is>
      </c>
      <c r="B25" s="5" t="n">
        <v>223</v>
      </c>
      <c r="C25" s="5" t="n">
        <v>223</v>
      </c>
    </row>
    <row r="26">
      <c r="A26" s="4" t="inlineStr">
        <is>
          <t>Additional paid in capital</t>
        </is>
      </c>
      <c r="B26" s="5" t="n">
        <v>7638427</v>
      </c>
      <c r="C26" s="5" t="n">
        <v>7638427</v>
      </c>
    </row>
    <row r="27">
      <c r="A27" s="4" t="inlineStr">
        <is>
          <t>Accumulated deficit</t>
        </is>
      </c>
      <c r="B27" s="5" t="n">
        <v>-3975216</v>
      </c>
      <c r="C27" s="5" t="n">
        <v>-4643217</v>
      </c>
    </row>
    <row r="28">
      <c r="A28" s="4" t="inlineStr">
        <is>
          <t>Total Stockholders’ Equity</t>
        </is>
      </c>
      <c r="B28" s="5" t="n">
        <v>3663444</v>
      </c>
      <c r="C28" s="5" t="n">
        <v>2995443</v>
      </c>
    </row>
    <row r="29">
      <c r="A29" s="4" t="inlineStr">
        <is>
          <t>Total Liabilities and Stockholders’ Equity</t>
        </is>
      </c>
      <c r="B29" s="6" t="n">
        <v>4328600</v>
      </c>
      <c r="C29" s="6" t="n">
        <v>3417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4. RELATED PARTY TRANSACTIONS The
managing member, CEO and director of the Company is involved in other business activities and may, in the future, become involved in
other business opportunities. If a specific business opportunity becomes available, he may face a conflict in selecting between the Company
and his other business interests. The Company is formulating a policy for the resolution of such conflicts. The
Company had the following related party transactions:
● Line
of credit - On May 5, 2020, the Company entered into a line of credit agreement in the amount of $ 1,500,000 May 4, 2025 0 662,756 On
December 30, 2022, the Company sold nine of its EDI Notes and one Mortgage Note to Los Angeles Community Capital (LA Community Capital),
a Company controlled by our President and CEO, in exchange for long-term debt owed to LA Community Capital and its affiliates. The EDI
Notes were sold at their face (stated) amount without discount and the Mortgage Note was sold at face (stated) amount plus accrued interest.
The EDI Notes have a total face amount of $ 3.5 2.2 0.11 The
Company had the following related party investment transactions:
● Long
term Investment – related parties: 1,548,703 1,316,434 The
Company does not own any property. It currently shares a leased office with two other organizations that are affiliated to its principal
shareholder at 370 Amapola Ave., Suite 200A, Torrance, California 90501. Its principal shareholder and seasonal staff use this location.
The approximate cost of the shared office space varies between $ 650 8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MERGERS AND ACQUISITIONS</t>
        </is>
      </c>
      <c r="B4" s="4" t="inlineStr">
        <is>
          <t xml:space="preserve">NOTE
15. MERGERS AND ACQUISITIONS On
September 15, 2020, Kid Castle Educational Corporation (the “Company”) entered into a stock purchase agreement with certain
corporation related to our President and CEO with respect to the private placement of 900,000 3 100 Similarly,
on September 16, 2020, as part of its purchase of unregistered securities from certain corporation related to our President and CEO,
the Company, received $ 3.00 1,000,000 100 97 88 On
April 21, 2021, the Company sold Cannabinoid Biosciences, Inc. (“CBDX”), a California corporation, to Premier Information
Management, Inc. for $ 1 100,000 900,000,000 On
December 30, 2021, in exchange for the 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NOTE
16. SHAREHOLDERS’ EQUITY Preferred
Stock as
of September 30, 2023, and December 31, 2022, we were authorized to issue 1,000,000 0.00001 The
Company has 100,000 Common
Stock The
Company is authorized to issue 1,000,000,000 0.00001 Period
ended September 30, 2023 The
Company has issued 22,324,706 22,324,706 Warrants No Stock
Options The
Company has never adopted a stock option plan and has never issued any stock op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7. SUBSEQUENT EVENTS The
Company evaluated subsequent events after September 30, 2023, through November 10, 2023, the date these financial statements were issued
and has determined there have been no subsequent events for which disclosure is re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summary of significant accounting policies is presented to assist in the understanding of the financial statements. These policies conform
to accounting principles generally accepted in the United States of America and have been consistently applied. The Company has elected
a calendar year of December 31 year-end. </t>
        </is>
      </c>
    </row>
    <row r="5">
      <c r="A5" s="4" t="inlineStr">
        <is>
          <t>Principles of Consolidation</t>
        </is>
      </c>
      <c r="B5" s="4" t="inlineStr">
        <is>
          <t xml:space="preserve">Principles
of Consolidation The
Consolidated Financial Statements include the accounts of Kid Castle Educational Corporation and all of our controlled subsidiary companies.
All significant intercompany accounts and transactions have been eliminated. Investments in business entities in which we do not have
control, but we have the ability to exercise significant influence over operating and financial policies (generally 20 50 50.1 </t>
        </is>
      </c>
    </row>
    <row r="6">
      <c r="A6" s="4" t="inlineStr">
        <is>
          <t>COVID-19 Risks, Impacts and Uncertainties</t>
        </is>
      </c>
      <c r="B6" s="4" t="inlineStr">
        <is>
          <t xml:space="preserve">COVID-19
Risks, Impacts and Uncertainties COVID-19
Risks, Impacts and Uncertainties —We are subject to the risks arising from COVID-19’s impacts on the residential real estate
industry. Our management believes that these impacts, which include but are not limited to the following, could have a significant negative
effect on our future financial position, results of operations, and cash flows: (i) prohibitions or limitations on in-person activities
associated with residential real estate transactions; (ii) lack of consumer desire for in-person interactions and physical home tours;
and (iii) deteriorating economic conditions, such as increased unemployment rates, recessionary conditions, lower yields on individuals’
investment portfolios, and more stringent mortgage financing conditions. In addition, we have considered the impacts and uncertainties
of COVID-19 in our use of estimates in preparation of our consolidated financial statements. These estimates include, but are not limited
to, likelihood of achieving performance conditions under performance-based equity awards, net realizable value of inventory, and the
fair value of reporting units and goodwill for impairment. From
April 2020, following the government lockdown order, we asked all employees to begin to work from their homes and we also reduced the
number of hours available to each of our employees by approximately by approximately 75%. These actions taken in response to the economic
impact of COVID-19 on our business resulted in a reduction of productivity for the period ended September 30, 2023. All costs related
to these actions are included in general and administrative expenses, as these costs were determined to be direct and incremental. </t>
        </is>
      </c>
    </row>
    <row r="7">
      <c r="A7" s="4" t="inlineStr">
        <is>
          <t>Use of Estimates and Assumptions</t>
        </is>
      </c>
      <c r="B7" s="4" t="inlineStr">
        <is>
          <t xml:space="preserve">Use
of Estimates and Assumption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8">
      <c r="A8" s="4" t="inlineStr">
        <is>
          <t>Cash and Cash Equivalents</t>
        </is>
      </c>
      <c r="B8" s="4" t="inlineStr">
        <is>
          <t xml:space="preserve">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September 30, 2023, and December 31, 2022, we did maintain $ 19,166 64,434 </t>
        </is>
      </c>
    </row>
    <row r="9">
      <c r="A9" s="4" t="inlineStr">
        <is>
          <t>Financial Instruments</t>
        </is>
      </c>
      <c r="B9" s="4" t="inlineStr">
        <is>
          <t xml:space="preserve">Financial
Instruments The
estimated fair values for financial instruments were determined at discrete points in time based on relevant market information. These
estimates involved uncertainties and could not be determined with precision. The carrying amount of the our accounts payable and accruals,
our accruals- related parties and loans – related parties approximate their fair values because of the short-term maturities of
these instruments. </t>
        </is>
      </c>
    </row>
    <row r="10">
      <c r="A10" s="4" t="inlineStr">
        <is>
          <t>Fair Value Measurements</t>
        </is>
      </c>
      <c r="B10"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Fair
value is a market-based measure considered from the pro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securities. This condition could cause a security to be reclassified to a lower level within the fair value hierarchy. The
Company values its securities that are freely tradable and are listed on a national securities exchange or reported on the NASDAQ national
market at their last sales price as of the last business day of the year. Changes in fair value is reflected in the Company’s statement
of operations. Many
cash and over-the-counter (OTC) contracts have bid-and-ask prices that can be observed in the marketplace. Bid prices reflect the highest
price that the marketplace participants are willing to pay for an asset. Ask prices represent the lowest price that the marketplace participants
are willing to accept for an asset. For securities whose inputs are based on bid-ask prices, the Company’s policy for securities
traded in the OTC markets and listed securities for which no sale was reported on that date are valued at their last reported “bid”
price if held long, and last reported “asked” price if sold short. The Company considers these investments level 1 securities
for active markets and level 2 securities for thinly traded markets. Our
financial instruments consist of accounts payable and accruals and our accruals- related parties. The carrying amount of the out accounts
payable and accruals, accruals- related parties and loans – related parties approximate their fair values because of the short-term
maturities of these instruments. The
table below describes the Company’s valuation of financial instruments using guidance from ASC 820-10: SCHEDULE OF VALUATION OF FINANCIAL INSTRUMENTS
Description Level 1 Level 2 Level 3
Investments – trading securities – September 30, 2023 $ 2,882 $ - $ -
Investments – trading securities – December 31, 2022 $ 143,198 $ - $ - </t>
        </is>
      </c>
    </row>
    <row r="11">
      <c r="A11" s="4" t="inlineStr">
        <is>
          <t>Investment – Trading Securities</t>
        </is>
      </c>
      <c r="B11" s="4" t="inlineStr">
        <is>
          <t xml:space="preserve">Investment
– Trading Securities All
investment securities are classified as trading securities and are carried at fair value in accordance with ASC 320 Investments —
Debt and Equity Securities. Investment transactions are recorded on a trade date basis. Realized gains or losses on sales of investments
are based on the first-in, first-out or the specific identification method. Realized and unrealized gains or losses on investments are
recorded in the statements of operations as realized and unrealized gains or losses as net revenue. All investment securities are held
and transacted by the Company’s broker firm. The Company did not hold more than 4.9 All
investments that are listed on a securities exchange are valued at their last sales price on the primary securities exchange on which
such securities are traded on such date. Securities that are not listed on any exchange but are traded over-the-counter are valued at
the mean between the last “bid” and “ask” price for such security on such date. The Company does not have any
investment securities for which market quotes are not readily available. The
Company’s trading securities are held by a third-party brokerage firm, and composed of publicly traded companies with readily available
fair value which are quoted prices in active markets. Investments The
Company makes certain strategic investments related to its business which are included in other assets in the condensed consolidated
statements of financial condition. The Company accounts for these investments as follows:
● Under
the equity method of accounting as required under FASB ASC Topic 323, “Investments – Equity Method and Joint Ventures.”
These investments, including where the investee is a limited partnership or limited liability company, are recorded at the fair value
amount of the Company’s initial investment and are adjusted each period for the Company’s share of the investee’s
income or loss. Contributions paid to and distributions received from equity method investees are recorded as additions or reductions,
respectively, to the respective investment balance.
● At
fair value, if the investment in equity securities has a readily determinable fair value.
● At
adjusted cost, if the investment does not have a readily determinable fair value. Adjusted cost represents the historical cost, less
impairment if any. If the Company identifies observable price changes in orderly transactions for the identical or a similar investment
of the same issuer, the Company measures the equity security at fair value as of the date that the observable transaction occurred
in accordance with FASB ASC Topic 321, “Investments in Equity Securities.” A
judgmental aspect of accounting for investments is evaluating whether a decline in the value of an investment has occurred. The evaluation
of impairment is dependent on specific quantitative and qualitative factors and circumstances surrounding an investment, including recurring
operating losses, credit defaults and subsequent rounds of financing. Most of the Company’s equity investments do not have readily
determinable market values. All investments are reviewed for changes in circumstances or occurrence of events that suggest the Company’s
investment may not be recoverable. An impairment loss, if any, is recognized in the period the determination is made. For the year ended
December 31, 2022, the Company carried on its balance sheet, Investments in the total amount of $ 1,869,748 1,316,237 191,757 Significant
Transaction Significant
Transaction, also known as common control transactions occur frequently, particularly in the context of reorganizations, spinoffs, and
initial public offerings. Common control transactions are generally accounted for by the receiving entity based on the nature of the
transactions. For example, transactions involving the transfer of an asset (such as an unoccupied building) are accounted for by the
receiving entity at the carrying value of the asset transferred on a prospective basis. Conversely, transactions involving the transfer
of a business ordinarily will result in a change in reporting entity for the receiving entity and require retrospective combination of
the entities for all periods presented using the historical cost basis of the parent. ASC
850 covers transactions and relationships with related parties. It applies to all reporting entities, including the separate financial
statements of a subsidiary, as discussed in ASC 850-10-15-2. Identifying related party relationships and transactions requires a reporting
entity to first determine whether a party meets the definition of a “related party.” ASC
850-10-20 described r
a. Affiliates
of the entit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entity and members of their immediate families
e. Management
of the entity and members of their immediate families
f. Other
parties with which the entity may deal if one party controls or can significantly influence the management or operating policies
of the other to an extent that one of the transacting parties might be prevented from fully pursuing its own separate interests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ollowing definitions applies under ASC 850-10-20 Affiliate:
Control:
Immediate
family: Management:
Principal
owners: 10 FASB
Statement No. 141
● An
individual or enterprise holds more than 50
● A
group of shareholders holds more than 50
● Immediate
family members (married couples and their children, but not their grandchildren) hold more than 50 During
the year ended December 31, 2022, the Company recorded several significant transactions including loans from our officers, directors,
and entities under the control or influence of our officers and directors. </t>
        </is>
      </c>
    </row>
    <row r="12">
      <c r="A12" s="4" t="inlineStr">
        <is>
          <t>Related Party Transactions</t>
        </is>
      </c>
      <c r="B12" s="4" t="inlineStr">
        <is>
          <t xml:space="preserve">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Last fiscal year ended December 31, 2022,
the Company sold nine of its EDI Notes and one Mortgage Note to Los Angeles Community Capital (LA Community Capital), a Company controlled
by our President and CEO, in exchange for long-term debt owed to LA Community Capital and its affiliates. The EDI Notes were sold at
their face (stated) amount without discount and the Mortgage Note was sold at face (stated) amount plus accrued interest. The EDI Notes
have a total face amount of $ 2.2 2.2 </t>
        </is>
      </c>
    </row>
    <row r="13">
      <c r="A13" s="4" t="inlineStr">
        <is>
          <t>Revenue, Assets and Liabilities of Consolidated Subsidiary and Financial Statement Relationship</t>
        </is>
      </c>
      <c r="B13" s="4" t="inlineStr">
        <is>
          <t xml:space="preserve">Revenue,
Assets and Liabilities of Consolidated Subsidiary and Financial Statement Relationship Kid
Castle Educational Corporation is 81.75 </t>
        </is>
      </c>
    </row>
    <row r="14">
      <c r="A14" s="4" t="inlineStr">
        <is>
          <t>Leases</t>
        </is>
      </c>
      <c r="B14" s="4" t="inlineStr">
        <is>
          <t xml:space="preserve">Leases In
February 2016, the FASB issued ASU 2016-02, “Leases” that requires for leases longer than one year, a lessee to recognize
in the statement of financial condition a right-of-use asset, representing the right to use the underlying asset for the lease term,
and a lease liability, representing the liability to make lease payment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he Company has reviewed the new standard and does not
expect it to have a material impact on the statement of financial condition or its net capital. Prior
to January 1, 2019, the Company accounted for leases under Accounting Standards Codification (ASC) 840, Accounting for Leases. Effective
from January 1, 2019, the Company adopted the guidance of ASC 842, Leases, which requires an entity to recognize a right-of-use asset
and a lease liability for virtually all 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present value of lease payments for all lease agreements with terms that are greater than
twelve months. It requires for leases longer than one year, a lessee to recognize in the statement of financial condition a right·of·use
asset, representing the right to use the underlying asset for the lease term, and a lease liability, representing the liability to make
lease payments. ASC 842 distinguishes leases as either a finance lease or an operating lease that affects how the leases are measured
and presented in the statement of operations and statement of cash flows. ASC 842 supersedes nearly all existing lease accounting guidance
under GAAP issued by the Financial Accounting Standards Board (“FASB”) including ASC Topic 840, Lease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he
Company does not have operating and financing leases as of September 30, 2023. The adoption of ASC 842 did not materially impact our
results of operations, cash flows, or presentation thereof. The Company has reviewed the new standard and does not expect it to have
a material impact to the statement of financial condition or its net capital. </t>
        </is>
      </c>
    </row>
    <row r="15">
      <c r="A15" s="4" t="inlineStr">
        <is>
          <t>Income Taxes</t>
        </is>
      </c>
      <c r="B15" s="4" t="inlineStr">
        <is>
          <t xml:space="preserve">Income
Taxes Under
the asset and liability method prescribed within ASC 740, Income Taxes, the Company recognizes deferred tax assets and liabilities for
the future tax consequences attributable to differences between financial statement carrying amounts of assets and liabilities and their
respective tax bases. Deferred tax assets and liabilities are measured using enacted tax rates expected to apply to taxable income in
the years in which those temporary differences are expected to be realized or settled. The effect of a change in tax rates on deferred
tax assets and liabilities is recognized in income in the period that includes the enactment date. The realizability of deferred tax
assets is assessed throughout the year and a valuation allowance is recorded, if necessary, to reduce net deferred tax assets to the
amount more likely than not to be realized. Certain prior period deferred tax disclosures were reclassified to conform with current period
presentation.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ASC 740 also provides guidance on measurement, derecognition, classification, interest and penalties, accounting in interim
periods, disclosure, and transition. The
Company’s practice is to recognize interest accrued related to unrecognized tax benefits in interest expense and penalties in selling
and administrative expense. as of September 30, 2023, the Company had no accrued interest or penalties on unrecognized tax benefit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t>
        </is>
      </c>
    </row>
    <row r="16">
      <c r="A16" s="4" t="inlineStr">
        <is>
          <t>Uncertain Tax Positions</t>
        </is>
      </c>
      <c r="B16" s="4" t="inlineStr">
        <is>
          <t xml:space="preserve">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 </t>
        </is>
      </c>
    </row>
    <row r="17">
      <c r="A17" s="4" t="inlineStr">
        <is>
          <t>Revenue Recognition</t>
        </is>
      </c>
      <c r="B17" s="4" t="inlineStr">
        <is>
          <t xml:space="preserve">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The adoption of ASC 606
did not result in a change to the accounting for any of the in-scope revenue streams; as such, no cumulative effect adjustment was recorded. The
Company generates revenue primarily from: (1) the sale of homes/properties, (2) commissions and fees charged on each real estate services
transaction closed by our lead agents or partner agents, and (3) sales of trading securities using its broker firm, TD Ameritrade less
original purchase cost. Net trading revenues primarily consist of revenues from trading securities earned upon completion of trade, net
of any trading fees. Trading is completed when earned and recognized at a point in time, on a trade-date basis, as the Company executes
trades. The Company records trading revenue on a net basis, trading sales less original purchase cost. Net realized gains and losses
from securities transactions are determined for federal income tax and financial reporting purposes on the first-in, first-out method
and represent proceeds on disposition of investments less the cost basis of investments. Sales of real estate properties are recognized
at the sales price/amount and the total cost (including cost of rehabilitation) associated with the property acquisition and rehabilitation
are classified in Cost of Goods Sold (COGS). Revenue
Recognition – Sale of homes/properties, This
business segment produced zero revenue during the period ended September 30, 2023. Revenue
Recognition – Principal (securities) transactions The
Company records securities transactions and related revenue and expenses on a trade-date basis. Other income is recognized when earned. Interest
Income and Expense The
Company earns interest income and incurs interest expense primarily in connection with its electronic brokerage customer business and
its securities lending activities, which are recorded on an accrual basis and are included in interest income and interest expense, respectively,
in the condensed consolidated statements of comprehensive income. Principal
Transactions Principal
transactions include gains and losses as a result of changes in the fair value of financial instruments owned, at fair value, financial
instruments sold, but not yet purchased, at fair value, and other investments measured at fair value (i.e., unrealized gains and losses)
and realized gains and losses related to the Company’s principal transactions. Included are net gains and losses on stocks, options,
U.S. and foreign government securities, municipal securities, futures, foreign exchange, precious metals and other derivative instruments,
which are reported on a net basis in other income in the condensed consolidated statements of comprehensive income. Dividends are integral
to the valuation of stocks. Accordingly, dividend income and expense attributable to financial instruments owned, at fair value and financial
instruments sold, but not yet purchased, at fair value, are reported on a net basis in other income in the condensed consolidated statements
of comprehensive income. During
the three months ended September 30, 2023, the Company recognized net revenue $( 18,791 Contract
balances Substantially
all receivables from contracts with customers within the scope of Accounting Standards Codification (ASC) 606 Revenue from Contracts
with Customers Unsatisfied
performance obligations We
do not have any unsatisfied performance obligations other than those that are subject to an elective practical expedient under ASC 606.
The practical expedient applies to and is elected for contracts where we recognize revenue at the amount to which we have the right to
invoice for services performed. During
the period ended September 30, 2023, the Company did not have any unsatisfied performance obligations (other than those that are subject
to an elective practical expedient under ASC 606). Revenue
Recognition – Entrepreneurship Development Under
ASC 606, an entity should recognize revenue to depict the transfer of goods or services to customers in an amount that reflects the consideration
to which the entity expects to be entitled in exchange for those goods or services. FASB ASC 606-10-05-3 through 05-4 and 606-10-10-2
through 10-4. To achieve the core principle of ASC 606, an entity should take the following actions: Step 1: Identify the contract with
a customer; Step 2: Identify the performance obligations in the contract; Step 3: Determine the transaction price; Step 4: Allocate the
transaction price; and Step 5: Recognize revenue when or as the entity satisfies a performance obligation. Revenue
is recognized when a company satisfies a performance obligation by transferring a promised good or service to a customer (which is when
the customer obtains control of that good or service). An entity should consider the terms of the contract and all relevant facts and
circumstances when applying the revenue recognition standard. An entity should apply the revenue recognition standard, including the
use of any practical expedients, consistently to contracts with similar characteristics and in similar circumstances. As
of September 30, 2023, our Entrepreneurship Development Revenue was derived from the sale of asset (control in Pubco) to the buyer who
assumes control of the Pubco at the close of the sales transaction. A sale transaction could involve cash-only, cash and note, or note-only.
For the contract that includes financing or convertible note, the seller evaluated the collectability of the transaction price, and the
probability that the seller will collect the consideration. The seller addressed the risk of collectability by using a convertible note
with very favorable conversion. Determining
whether a sale is to a customer: Step
1: A sales contract/agreement Step
2: Identify the performance obligations in the contract. Step
3: Determine the transaction price. Step
4: Allocate the transaction price Step
5: Recognize revenue. Entrepreneurship
Development revenues : Sales
Incentives: </t>
        </is>
      </c>
    </row>
    <row r="18">
      <c r="A18" s="4" t="inlineStr">
        <is>
          <t>Advertising Costs</t>
        </is>
      </c>
      <c r="B18" s="4" t="inlineStr">
        <is>
          <t xml:space="preserve">Advertising
Costs We
expense advertising costs when advertisements occur. </t>
        </is>
      </c>
    </row>
    <row r="19">
      <c r="A19" s="4" t="inlineStr">
        <is>
          <t>Concentrations of Credit Risk</t>
        </is>
      </c>
      <c r="B19" s="4" t="inlineStr">
        <is>
          <t xml:space="preserve">Concentrations
of Credit Risk The
Company’s financial instruments that are exposed to concentrations of credit risk primarily consist of its cash and cash equivalents.
The Company places its cash and cash equivalents with financial institutions of high credit worthiness. The Company maintains cash balances
at financial institutions within the United States which are insured by the Federal Deposit Insurance Corporation (“FDIC”)
up to limits of approximately $ 250,000 </t>
        </is>
      </c>
    </row>
    <row r="20">
      <c r="A20" s="4" t="inlineStr">
        <is>
          <t>Stock Based Compensation</t>
        </is>
      </c>
      <c r="B20" s="4" t="inlineStr">
        <is>
          <t>Stock
Based Compensation The
cost of equity instruments issued to non-employees in return in accordance with ASC 505-50 “Equity-Based Payments to Non-Employees”
for goods and services is measured by the fair value of the goods or services received or the measurement date fair value of the equity
instruments issued, whichever is the more readily determinable. Measurement date for non-employees is the earlier of performance commitment
date or the completion of services. The cost of employee services received in exchange for equity instruments is based on the grant date
fair value of the equity instruments issued in accordance with ASC 718 “Compensation - Stock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VALUATION OF FINANCIAL INSTRUMENTS</t>
        </is>
      </c>
      <c r="B4" s="4" t="inlineStr">
        <is>
          <t xml:space="preserve">The
table below describes the Company’s valuation of financial instruments using guidance from ASC 820-10: SCHEDULE OF VALUATION OF FINANCIAL INSTRUMENTS
Description Level 1 Level 2 Level 3
Investments – trading securities – September 30, 2023 $ 2,882 $ - $ -
Investments – trading securities – December 31, 2022 $ 143,198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PRINCIPAL TRANSACTIONS INCOM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NET TRADING REVENUE</t>
        </is>
      </c>
      <c r="B4" s="4" t="inlineStr">
        <is>
          <t>Net
trading revenue consisted of the following: SCHEDULE OF NET TRADING REVENUE
January 1, 2023, to September 30, 2023 Total
Net Revenue from sales of securities $ (322,963 )
Net income from trading securities $ (322,9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NE OF CREDIT / LOANS - RELATED PARTIES (Tables)</t>
        </is>
      </c>
      <c r="B1" s="2" t="inlineStr">
        <is>
          <t>9 Months Ended</t>
        </is>
      </c>
    </row>
    <row r="2">
      <c r="B2" s="2" t="inlineStr">
        <is>
          <t>Sep. 30, 2023</t>
        </is>
      </c>
    </row>
    <row r="3">
      <c r="A3" s="3" t="inlineStr">
        <is>
          <t>Debt Disclosure [Abstract]</t>
        </is>
      </c>
      <c r="B3" s="4" t="inlineStr">
        <is>
          <t xml:space="preserve"> </t>
        </is>
      </c>
    </row>
    <row r="4">
      <c r="A4" s="4" t="inlineStr">
        <is>
          <t>SCHEDULE OF LINE OF CREDIT FROM RELATED PARTY</t>
        </is>
      </c>
      <c r="B4" s="4" t="inlineStr">
        <is>
          <t xml:space="preserve">Line
of credit from related party consisted of the following: SCHEDULE OF LINE OF CREDIT FROM RELATED PARTY
September 30, 2023 December 31, 2022
May 20, 2020 (line of credit) May 4, 2025 0 662,756 419,979
Total Line of credit - related party 662,756 419,979
Less: current portion - -
Total Long-term Line of credit - related party $ 662,756 $ 419,9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LOSS) PER SHARE</t>
        </is>
      </c>
      <c r="B4" s="4" t="inlineStr">
        <is>
          <t xml:space="preserve"> SCHEDULE OF EARNINGS (LOSS) PER SHARE
Period ended September 30, Period ended September 30,
Net income $ 668,001 2,067,355
Adjusted Net income attribution to stockholders $ 668,001 2,067,355
Weighted-average shares of common stock outstanding
Basic and Diluted 22,324,706 22,324,706
Net income per share
Basic and Diluted $ 0.0299 0.09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of the differences between the effective and statutory income tax rates for the period ended September 30, 2023, and December
31, 2022: SCHEDULE OF EFFECTIVE INCOME TAX RATE RECONCILIATION
Percent 30-Sep-23 31-Dec-22
Federal statutory rates 21 % $ (834,795 ) $ (975,076 )
State income taxes 5 % (198,761 ) (232,161 )
Permanent differences -0.5 % 19,876 23,216
Valuation allowance against net deferred tax assets -25.5 % 1,013,680 1,184,020
Effective rate 0 % $ - $ - </t>
        </is>
      </c>
    </row>
    <row r="5">
      <c r="A5" s="4" t="inlineStr">
        <is>
          <t>SCHEDULE OF DEFERRED TAX ASSETS</t>
        </is>
      </c>
      <c r="B5" s="4" t="inlineStr">
        <is>
          <t xml:space="preserve">As
at September 30, 2023, and December 31, 2022, the significant components of the deferred tax assets are summarized below: SCHEDULE OF DEFERRED TAX ASSETS
30-Sep-23 31-Dec-22
Deferred income tax asset
Net operation loss carryforwards (3,975,216 ) (4,643,217 )
Total deferred income tax asset 1,033,556 1,207,236
Less: valuation allowance (1,033,556 ) (1,207,236 )
Total deferred income tax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v>
      </c>
      <c r="C4" s="5" t="n">
        <v>1000000</v>
      </c>
    </row>
    <row r="5">
      <c r="A5" s="4" t="inlineStr">
        <is>
          <t>Preferred stock, shares issued</t>
        </is>
      </c>
      <c r="B5" s="5" t="n">
        <v>100000</v>
      </c>
      <c r="C5" s="5" t="n">
        <v>100000</v>
      </c>
    </row>
    <row r="6">
      <c r="A6" s="4" t="inlineStr">
        <is>
          <t>Preferred stock, shares outstanding</t>
        </is>
      </c>
      <c r="B6" s="5" t="n">
        <v>100000</v>
      </c>
      <c r="C6" s="5" t="n">
        <v>100000</v>
      </c>
    </row>
    <row r="7">
      <c r="A7" s="4" t="inlineStr">
        <is>
          <t>Common stock, par value</t>
        </is>
      </c>
      <c r="B7" s="7" t="n">
        <v>1e-05</v>
      </c>
      <c r="C7" s="7" t="n">
        <v>1e-05</v>
      </c>
    </row>
    <row r="8">
      <c r="A8" s="4" t="inlineStr">
        <is>
          <t>Common stock, shares authorized</t>
        </is>
      </c>
      <c r="B8" s="5" t="n">
        <v>1000000000</v>
      </c>
      <c r="C8" s="5" t="n">
        <v>1000000000</v>
      </c>
    </row>
    <row r="9">
      <c r="A9" s="4" t="inlineStr">
        <is>
          <t>Common stock, shares issued</t>
        </is>
      </c>
      <c r="B9" s="5" t="n">
        <v>22324706</v>
      </c>
      <c r="C9" s="5" t="n">
        <v>22324706</v>
      </c>
    </row>
    <row r="10">
      <c r="A10" s="4" t="inlineStr">
        <is>
          <t>Common stock, shares outstanding</t>
        </is>
      </c>
      <c r="B10" s="5" t="n">
        <v>22324706</v>
      </c>
      <c r="C10" s="5" t="n">
        <v>22324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64" customWidth="1" min="5" max="5"/>
    <col width="14" customWidth="1" min="6" max="6"/>
    <col width="14" customWidth="1" min="7" max="7"/>
    <col width="14" customWidth="1" min="8" max="8"/>
  </cols>
  <sheetData>
    <row r="1">
      <c r="A1" s="1" t="inlineStr">
        <is>
          <t>NATURE OF OPERATIONS (Details Narrative) - USD ($)</t>
        </is>
      </c>
      <c r="B1" s="2" t="inlineStr">
        <is>
          <t>Apr. 21, 2021</t>
        </is>
      </c>
      <c r="C1" s="2" t="inlineStr">
        <is>
          <t>Sep. 16, 2020</t>
        </is>
      </c>
      <c r="D1" s="2" t="inlineStr">
        <is>
          <t>Sep. 15, 2020</t>
        </is>
      </c>
      <c r="E1" s="2" t="inlineStr">
        <is>
          <t>Oct. 21, 2019</t>
        </is>
      </c>
      <c r="F1" s="2" t="inlineStr">
        <is>
          <t>Sep. 30, 2023</t>
        </is>
      </c>
      <c r="G1" s="2" t="inlineStr">
        <is>
          <t>Dec. 31, 2022</t>
        </is>
      </c>
      <c r="H1" s="2" t="inlineStr">
        <is>
          <t>Dec. 30, 2021</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tock, shares outstanding</t>
        </is>
      </c>
      <c r="B3" s="4" t="inlineStr">
        <is>
          <t xml:space="preserve"> </t>
        </is>
      </c>
      <c r="C3" s="4" t="inlineStr">
        <is>
          <t xml:space="preserve"> </t>
        </is>
      </c>
      <c r="D3" s="4" t="inlineStr">
        <is>
          <t xml:space="preserve"> </t>
        </is>
      </c>
      <c r="E3" s="4" t="inlineStr">
        <is>
          <t xml:space="preserve"> </t>
        </is>
      </c>
      <c r="F3" s="5" t="n">
        <v>100000</v>
      </c>
      <c r="G3" s="5" t="n">
        <v>100000</v>
      </c>
      <c r="H3" s="4" t="inlineStr">
        <is>
          <t xml:space="preserve"> </t>
        </is>
      </c>
    </row>
    <row r="4">
      <c r="A4" s="4" t="inlineStr">
        <is>
          <t>President and CEO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after sale transaction</t>
        </is>
      </c>
      <c r="B6" s="4" t="inlineStr">
        <is>
          <t xml:space="preserve"> </t>
        </is>
      </c>
      <c r="C6" s="4" t="inlineStr">
        <is>
          <t xml:space="preserve"> </t>
        </is>
      </c>
      <c r="D6" s="9" t="n">
        <v>1</v>
      </c>
      <c r="E6" s="4" t="inlineStr">
        <is>
          <t xml:space="preserve"> </t>
        </is>
      </c>
      <c r="F6" s="4" t="inlineStr">
        <is>
          <t xml:space="preserve"> </t>
        </is>
      </c>
      <c r="G6" s="4" t="inlineStr">
        <is>
          <t xml:space="preserve"> </t>
        </is>
      </c>
      <c r="H6" s="4" t="inlineStr">
        <is>
          <t xml:space="preserve"> </t>
        </is>
      </c>
    </row>
    <row r="7">
      <c r="A7" s="4" t="inlineStr">
        <is>
          <t>President and CEO [Member] | 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ed</t>
        </is>
      </c>
      <c r="B9" s="4" t="inlineStr">
        <is>
          <t xml:space="preserve"> </t>
        </is>
      </c>
      <c r="C9" s="4" t="inlineStr">
        <is>
          <t xml:space="preserve"> </t>
        </is>
      </c>
      <c r="D9" s="5" t="n">
        <v>900000</v>
      </c>
      <c r="E9" s="4" t="inlineStr">
        <is>
          <t xml:space="preserve"> </t>
        </is>
      </c>
      <c r="F9" s="4" t="inlineStr">
        <is>
          <t xml:space="preserve"> </t>
        </is>
      </c>
      <c r="G9" s="4" t="inlineStr">
        <is>
          <t xml:space="preserve"> </t>
        </is>
      </c>
      <c r="H9" s="4" t="inlineStr">
        <is>
          <t xml:space="preserve"> </t>
        </is>
      </c>
    </row>
    <row r="10">
      <c r="A10" s="4" t="inlineStr">
        <is>
          <t>Number of shares issued, value</t>
        </is>
      </c>
      <c r="B10" s="4" t="inlineStr">
        <is>
          <t xml:space="preserve"> </t>
        </is>
      </c>
      <c r="C10" s="4" t="inlineStr">
        <is>
          <t xml:space="preserve"> </t>
        </is>
      </c>
      <c r="D10" s="6" t="n">
        <v>3</v>
      </c>
      <c r="E10" s="4" t="inlineStr">
        <is>
          <t xml:space="preserve"> </t>
        </is>
      </c>
      <c r="F10" s="4" t="inlineStr">
        <is>
          <t xml:space="preserve"> </t>
        </is>
      </c>
      <c r="G10" s="4" t="inlineStr">
        <is>
          <t xml:space="preserve"> </t>
        </is>
      </c>
      <c r="H10" s="4" t="inlineStr">
        <is>
          <t xml:space="preserve"> </t>
        </is>
      </c>
    </row>
    <row r="11">
      <c r="A11" s="4" t="inlineStr">
        <is>
          <t>Preferred Stock [Member] | Cannabinoid Bioscience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returned during period, shares</t>
        </is>
      </c>
      <c r="B13" s="5"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Member] | President and CEO [Member] | Unregistered Secur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t>
        </is>
      </c>
      <c r="B16" s="4" t="inlineStr">
        <is>
          <t xml:space="preserve"> </t>
        </is>
      </c>
      <c r="C16" s="5" t="n">
        <v>1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 value</t>
        </is>
      </c>
      <c r="B17" s="4" t="inlineStr">
        <is>
          <t xml:space="preserve"> </t>
        </is>
      </c>
      <c r="C17" s="6" t="n">
        <v>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Member] | Cannabinoid Bioscience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returned during period, shares</t>
        </is>
      </c>
      <c r="B20" s="5" t="n">
        <v>9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nnabinoid Bioscience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percentage</t>
        </is>
      </c>
      <c r="B23" s="4" t="inlineStr">
        <is>
          <t xml:space="preserve"> </t>
        </is>
      </c>
      <c r="C23" s="9" t="n">
        <v>0.9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sale of subsidiaries</t>
        </is>
      </c>
      <c r="B24" s="6"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nnabinoid Biosciences Inc. [Member] |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shares outstanding</t>
        </is>
      </c>
      <c r="B27" s="4" t="inlineStr">
        <is>
          <t xml:space="preserve"> </t>
        </is>
      </c>
      <c r="C27" s="4" t="inlineStr">
        <is>
          <t xml:space="preserve"> </t>
        </is>
      </c>
      <c r="D27" s="4" t="inlineStr">
        <is>
          <t xml:space="preserve"> </t>
        </is>
      </c>
      <c r="E27" s="5" t="n">
        <v>1000000</v>
      </c>
      <c r="F27" s="4" t="inlineStr">
        <is>
          <t xml:space="preserve"> </t>
        </is>
      </c>
      <c r="G27" s="4" t="inlineStr">
        <is>
          <t xml:space="preserve"> </t>
        </is>
      </c>
      <c r="H27" s="4" t="inlineStr">
        <is>
          <t xml:space="preserve"> </t>
        </is>
      </c>
    </row>
    <row r="28">
      <c r="A28" s="4" t="inlineStr">
        <is>
          <t>Preferred stock, conversion, description</t>
        </is>
      </c>
      <c r="B28" s="4" t="inlineStr">
        <is>
          <t xml:space="preserve"> </t>
        </is>
      </c>
      <c r="C28" s="4" t="inlineStr">
        <is>
          <t xml:space="preserve"> </t>
        </is>
      </c>
      <c r="D28" s="4" t="inlineStr">
        <is>
          <t xml:space="preserve"> </t>
        </is>
      </c>
      <c r="E28" s="4" t="inlineStr">
        <is>
          <t>one preferred share is convertible 1,000 share of common stocks</t>
        </is>
      </c>
      <c r="F28" s="4" t="inlineStr">
        <is>
          <t xml:space="preserve"> </t>
        </is>
      </c>
      <c r="G28" s="4" t="inlineStr">
        <is>
          <t xml:space="preserve"> </t>
        </is>
      </c>
      <c r="H28" s="4" t="inlineStr">
        <is>
          <t xml:space="preserve"> </t>
        </is>
      </c>
    </row>
    <row r="29">
      <c r="A29" s="4" t="inlineStr">
        <is>
          <t>Conversion of stock, shares converted</t>
        </is>
      </c>
      <c r="B29" s="4" t="inlineStr">
        <is>
          <t xml:space="preserve"> </t>
        </is>
      </c>
      <c r="C29" s="4" t="inlineStr">
        <is>
          <t xml:space="preserve"> </t>
        </is>
      </c>
      <c r="D29" s="4" t="inlineStr">
        <is>
          <t xml:space="preserve"> </t>
        </is>
      </c>
      <c r="E29" s="5" t="n">
        <v>900000</v>
      </c>
      <c r="F29" s="4" t="inlineStr">
        <is>
          <t xml:space="preserve"> </t>
        </is>
      </c>
      <c r="G29" s="4" t="inlineStr">
        <is>
          <t xml:space="preserve"> </t>
        </is>
      </c>
      <c r="H29" s="4" t="inlineStr">
        <is>
          <t xml:space="preserve"> </t>
        </is>
      </c>
    </row>
    <row r="30">
      <c r="A30" s="4" t="inlineStr">
        <is>
          <t>Cannabinoid Biosciences Inc.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of stock, shares issued</t>
        </is>
      </c>
      <c r="B32" s="4" t="inlineStr">
        <is>
          <t xml:space="preserve"> </t>
        </is>
      </c>
      <c r="C32" s="4" t="inlineStr">
        <is>
          <t xml:space="preserve"> </t>
        </is>
      </c>
      <c r="D32" s="4" t="inlineStr">
        <is>
          <t xml:space="preserve"> </t>
        </is>
      </c>
      <c r="E32" s="5" t="n">
        <v>900000000</v>
      </c>
      <c r="F32" s="4" t="inlineStr">
        <is>
          <t xml:space="preserve"> </t>
        </is>
      </c>
      <c r="G32" s="4" t="inlineStr">
        <is>
          <t xml:space="preserve"> </t>
        </is>
      </c>
      <c r="H32" s="4" t="inlineStr">
        <is>
          <t xml:space="preserve"> </t>
        </is>
      </c>
    </row>
    <row r="33">
      <c r="A33" s="4" t="inlineStr">
        <is>
          <t>Community Economic Development Capital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wnership percentage</t>
        </is>
      </c>
      <c r="B35" s="4" t="inlineStr">
        <is>
          <t xml:space="preserve"> </t>
        </is>
      </c>
      <c r="C35" s="9" t="n">
        <v>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iveMe Power Corpor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percentage</t>
        </is>
      </c>
      <c r="B38" s="4" t="inlineStr">
        <is>
          <t xml:space="preserve"> </t>
        </is>
      </c>
      <c r="C38" s="9" t="n">
        <v>0.88</v>
      </c>
      <c r="D38" s="4" t="inlineStr">
        <is>
          <t xml:space="preserve"> </t>
        </is>
      </c>
      <c r="E38" s="4" t="inlineStr">
        <is>
          <t xml:space="preserve"> </t>
        </is>
      </c>
      <c r="F38" s="4" t="inlineStr">
        <is>
          <t xml:space="preserve"> </t>
        </is>
      </c>
      <c r="G38" s="4" t="inlineStr">
        <is>
          <t xml:space="preserve"> </t>
        </is>
      </c>
      <c r="H38" s="9" t="n">
        <v>0.87</v>
      </c>
    </row>
    <row r="39">
      <c r="A39" s="4" t="inlineStr">
        <is>
          <t>Alpharidge Capital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9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Revenue</t>
        </is>
      </c>
      <c r="B4" s="6" t="n">
        <v>18791</v>
      </c>
      <c r="C4" s="4" t="inlineStr">
        <is>
          <t xml:space="preserve"> </t>
        </is>
      </c>
    </row>
    <row r="5">
      <c r="A5" s="4" t="inlineStr">
        <is>
          <t>Accumulated deficit</t>
        </is>
      </c>
      <c r="B5" s="6" t="n">
        <v>3975216</v>
      </c>
      <c r="C5" s="6" t="n">
        <v>464321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VALUATION OF FINANCIAL INSTRUMENTS (Details) - USD ($)</t>
        </is>
      </c>
      <c r="B1" s="2" t="inlineStr">
        <is>
          <t>Sep. 30, 2023</t>
        </is>
      </c>
      <c r="C1" s="2" t="inlineStr">
        <is>
          <t>Dec. 31, 2022</t>
        </is>
      </c>
    </row>
    <row r="2">
      <c r="A2" s="3" t="inlineStr">
        <is>
          <t>Platform Operator, Crypto-Asset [Line Items]</t>
        </is>
      </c>
      <c r="B2" s="4" t="inlineStr">
        <is>
          <t xml:space="preserve"> </t>
        </is>
      </c>
      <c r="C2" s="4" t="inlineStr">
        <is>
          <t xml:space="preserve"> </t>
        </is>
      </c>
    </row>
    <row r="3">
      <c r="A3" s="4" t="inlineStr">
        <is>
          <t>Investment trading securities</t>
        </is>
      </c>
      <c r="B3" s="6" t="n">
        <v>2882</v>
      </c>
      <c r="C3" s="6" t="n">
        <v>143198</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Investment trading securities</t>
        </is>
      </c>
      <c r="B6" s="5" t="n">
        <v>2882</v>
      </c>
      <c r="C6" s="5" t="n">
        <v>143198</v>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Investment trading secur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Investment trading securities</t>
        </is>
      </c>
      <c r="B12" s="4" t="inlineStr">
        <is>
          <t xml:space="preserve"> </t>
        </is>
      </c>
      <c r="C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 at carrying value</t>
        </is>
      </c>
      <c r="B4" s="6" t="n">
        <v>19166</v>
      </c>
      <c r="C4" s="4" t="inlineStr">
        <is>
          <t xml:space="preserve"> </t>
        </is>
      </c>
      <c r="D4" s="6" t="n">
        <v>19166</v>
      </c>
      <c r="E4" s="4" t="inlineStr">
        <is>
          <t xml:space="preserve"> </t>
        </is>
      </c>
      <c r="F4" s="6" t="n">
        <v>64434</v>
      </c>
      <c r="G4" s="4" t="inlineStr">
        <is>
          <t xml:space="preserve"> </t>
        </is>
      </c>
    </row>
    <row r="5">
      <c r="A5" s="4" t="inlineStr">
        <is>
          <t>Investments</t>
        </is>
      </c>
      <c r="B5" s="4" t="inlineStr">
        <is>
          <t xml:space="preserve"> </t>
        </is>
      </c>
      <c r="C5" s="4" t="inlineStr">
        <is>
          <t xml:space="preserve"> </t>
        </is>
      </c>
      <c r="D5" s="4" t="inlineStr">
        <is>
          <t xml:space="preserve"> </t>
        </is>
      </c>
      <c r="E5" s="4" t="inlineStr">
        <is>
          <t xml:space="preserve"> </t>
        </is>
      </c>
      <c r="F5" s="5" t="n">
        <v>1869748</v>
      </c>
      <c r="G5" s="4" t="inlineStr">
        <is>
          <t xml:space="preserve"> </t>
        </is>
      </c>
    </row>
    <row r="6">
      <c r="A6" s="4" t="inlineStr">
        <is>
          <t>Investments wrote down and reserved</t>
        </is>
      </c>
      <c r="B6" s="5" t="n">
        <v>1316237</v>
      </c>
      <c r="C6" s="4" t="inlineStr">
        <is>
          <t xml:space="preserve"> </t>
        </is>
      </c>
      <c r="D6" s="5" t="n">
        <v>1316237</v>
      </c>
      <c r="E6" s="4" t="inlineStr">
        <is>
          <t xml:space="preserve"> </t>
        </is>
      </c>
      <c r="F6" s="4" t="inlineStr">
        <is>
          <t xml:space="preserve"> </t>
        </is>
      </c>
      <c r="G6" s="4" t="inlineStr">
        <is>
          <t xml:space="preserve"> </t>
        </is>
      </c>
    </row>
    <row r="7">
      <c r="A7" s="4" t="inlineStr">
        <is>
          <t>Long term investment</t>
        </is>
      </c>
      <c r="B7" s="5" t="n">
        <v>191757</v>
      </c>
      <c r="C7" s="4" t="inlineStr">
        <is>
          <t xml:space="preserve"> </t>
        </is>
      </c>
      <c r="D7" s="5" t="n">
        <v>191757</v>
      </c>
      <c r="E7" s="4" t="inlineStr">
        <is>
          <t xml:space="preserve"> </t>
        </is>
      </c>
      <c r="F7" s="6" t="n">
        <v>553314</v>
      </c>
      <c r="G7" s="4" t="inlineStr">
        <is>
          <t xml:space="preserve"> </t>
        </is>
      </c>
    </row>
    <row r="8">
      <c r="A8" s="4" t="inlineStr">
        <is>
          <t>Revenue</t>
        </is>
      </c>
      <c r="B8" s="5" t="n">
        <v>18791</v>
      </c>
      <c r="C8" s="6" t="n">
        <v>-1000378</v>
      </c>
      <c r="D8" s="5" t="n">
        <v>-1135578</v>
      </c>
      <c r="E8" s="6" t="n">
        <v>-3284131</v>
      </c>
      <c r="F8" s="4" t="inlineStr">
        <is>
          <t xml:space="preserve"> </t>
        </is>
      </c>
      <c r="G8" s="4" t="inlineStr">
        <is>
          <t xml:space="preserve"> </t>
        </is>
      </c>
    </row>
    <row r="9">
      <c r="A9" s="4" t="inlineStr">
        <is>
          <t>Cash FDIC insured amount</t>
        </is>
      </c>
      <c r="B9" s="5" t="n">
        <v>250000</v>
      </c>
      <c r="C9" s="4" t="inlineStr">
        <is>
          <t xml:space="preserve"> </t>
        </is>
      </c>
      <c r="D9" s="5" t="n">
        <v>250000</v>
      </c>
      <c r="E9" s="4" t="inlineStr">
        <is>
          <t xml:space="preserve"> </t>
        </is>
      </c>
      <c r="F9" s="4" t="inlineStr">
        <is>
          <t xml:space="preserve"> </t>
        </is>
      </c>
      <c r="G9" s="4" t="inlineStr">
        <is>
          <t xml:space="preserve"> </t>
        </is>
      </c>
    </row>
    <row r="10">
      <c r="A10" s="4" t="inlineStr">
        <is>
          <t>Principal Transactions - Ne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6" t="n">
        <v>18791</v>
      </c>
      <c r="C12" s="6" t="n">
        <v>-15345</v>
      </c>
      <c r="D12" s="6" t="n">
        <v>322963</v>
      </c>
      <c r="E12" s="6" t="n">
        <v>590318</v>
      </c>
      <c r="F12" s="4" t="inlineStr">
        <is>
          <t xml:space="preserve"> </t>
        </is>
      </c>
      <c r="G12" s="4" t="inlineStr">
        <is>
          <t xml:space="preserve"> </t>
        </is>
      </c>
    </row>
    <row r="13">
      <c r="A13" s="4" t="inlineStr">
        <is>
          <t>Video River Network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10" t="n">
        <v>0.8175</v>
      </c>
      <c r="C15" s="4" t="inlineStr">
        <is>
          <t xml:space="preserve"> </t>
        </is>
      </c>
      <c r="D15" s="10" t="n">
        <v>0.8175</v>
      </c>
      <c r="E15" s="4" t="inlineStr">
        <is>
          <t xml:space="preserve"> </t>
        </is>
      </c>
      <c r="F15" s="4" t="inlineStr">
        <is>
          <t xml:space="preserve"> </t>
        </is>
      </c>
      <c r="G15" s="4" t="inlineStr">
        <is>
          <t xml:space="preserve"> </t>
        </is>
      </c>
    </row>
    <row r="16">
      <c r="A16" s="4" t="inlineStr">
        <is>
          <t>EDI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6" t="n">
        <v>2200000</v>
      </c>
    </row>
    <row r="19">
      <c r="A19" s="4" t="inlineStr">
        <is>
          <t>Mortgag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6" t="n">
        <v>2200000</v>
      </c>
    </row>
    <row r="22">
      <c r="A22" s="4" t="inlineStr">
        <is>
          <t>Equity Method Investment Intere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ownership percentage</t>
        </is>
      </c>
      <c r="B24" s="10" t="n">
        <v>0.501</v>
      </c>
      <c r="C24" s="4" t="inlineStr">
        <is>
          <t xml:space="preserve"> </t>
        </is>
      </c>
      <c r="D24" s="10" t="n">
        <v>0.501</v>
      </c>
      <c r="E24" s="4" t="inlineStr">
        <is>
          <t xml:space="preserve"> </t>
        </is>
      </c>
      <c r="F24" s="4" t="inlineStr">
        <is>
          <t xml:space="preserve"> </t>
        </is>
      </c>
      <c r="G24" s="4" t="inlineStr">
        <is>
          <t xml:space="preserve"> </t>
        </is>
      </c>
    </row>
    <row r="25">
      <c r="A25" s="4" t="inlineStr">
        <is>
          <t>Equity Method Investments Intere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ownership percentage</t>
        </is>
      </c>
      <c r="B27" s="9" t="n">
        <v>0.1</v>
      </c>
      <c r="C27" s="4" t="inlineStr">
        <is>
          <t xml:space="preserve"> </t>
        </is>
      </c>
      <c r="D27" s="9" t="n">
        <v>0.1</v>
      </c>
      <c r="E27" s="4" t="inlineStr">
        <is>
          <t xml:space="preserve"> </t>
        </is>
      </c>
      <c r="F27" s="4" t="inlineStr">
        <is>
          <t xml:space="preserve"> </t>
        </is>
      </c>
      <c r="G27" s="4" t="inlineStr">
        <is>
          <t xml:space="preserve"> </t>
        </is>
      </c>
    </row>
    <row r="28">
      <c r="A28" s="4" t="inlineStr">
        <is>
          <t>Minimum [Member] | Equity Method Investment Intere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ownership percentage</t>
        </is>
      </c>
      <c r="B30" s="9" t="n">
        <v>0.2</v>
      </c>
      <c r="C30" s="4" t="inlineStr">
        <is>
          <t xml:space="preserve"> </t>
        </is>
      </c>
      <c r="D30" s="9" t="n">
        <v>0.2</v>
      </c>
      <c r="E30" s="4" t="inlineStr">
        <is>
          <t xml:space="preserve"> </t>
        </is>
      </c>
      <c r="F30" s="4" t="inlineStr">
        <is>
          <t xml:space="preserve"> </t>
        </is>
      </c>
      <c r="G30" s="4" t="inlineStr">
        <is>
          <t xml:space="preserve"> </t>
        </is>
      </c>
    </row>
    <row r="31">
      <c r="A31" s="4" t="inlineStr">
        <is>
          <t>Minimum [Member] | Equity Method Investments Intere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ownership percentage</t>
        </is>
      </c>
      <c r="B33" s="9" t="n">
        <v>0.5</v>
      </c>
      <c r="C33" s="4" t="inlineStr">
        <is>
          <t xml:space="preserve"> </t>
        </is>
      </c>
      <c r="D33" s="9" t="n">
        <v>0.5</v>
      </c>
      <c r="E33" s="4" t="inlineStr">
        <is>
          <t xml:space="preserve"> </t>
        </is>
      </c>
      <c r="F33" s="9" t="n">
        <v>0.5</v>
      </c>
      <c r="G33" s="4" t="inlineStr">
        <is>
          <t xml:space="preserve"> </t>
        </is>
      </c>
    </row>
    <row r="34">
      <c r="A34" s="4" t="inlineStr">
        <is>
          <t>Maximum [Member] | Equity Method Investment Intere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ownership percentage</t>
        </is>
      </c>
      <c r="B36" s="9" t="n">
        <v>0.5</v>
      </c>
      <c r="C36" s="4" t="inlineStr">
        <is>
          <t xml:space="preserve"> </t>
        </is>
      </c>
      <c r="D36" s="9" t="n">
        <v>0.5</v>
      </c>
      <c r="E36" s="4" t="inlineStr">
        <is>
          <t xml:space="preserve"> </t>
        </is>
      </c>
      <c r="F36" s="4" t="inlineStr">
        <is>
          <t xml:space="preserve"> </t>
        </is>
      </c>
      <c r="G36" s="4" t="inlineStr">
        <is>
          <t xml:space="preserve"> </t>
        </is>
      </c>
    </row>
    <row r="37">
      <c r="A37" s="4" t="inlineStr">
        <is>
          <t>Maximum [Member] | Public Compan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quity ownership percentage</t>
        </is>
      </c>
      <c r="B39" s="10" t="n">
        <v>0.049</v>
      </c>
      <c r="C39" s="4" t="inlineStr">
        <is>
          <t xml:space="preserve"> </t>
        </is>
      </c>
      <c r="D39" s="10" t="n">
        <v>0.049</v>
      </c>
      <c r="E39" s="4" t="inlineStr">
        <is>
          <t xml:space="preserve"> </t>
        </is>
      </c>
      <c r="F39" s="4" t="inlineStr">
        <is>
          <t xml:space="preserve"> </t>
        </is>
      </c>
      <c r="G3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mp; CONTINGENCIES (Details Narrative)</t>
        </is>
      </c>
      <c r="B1" s="2" t="inlineStr">
        <is>
          <t>9 Months Ended</t>
        </is>
      </c>
    </row>
    <row r="2">
      <c r="B2" s="2" t="inlineStr">
        <is>
          <t>Sep. 30, 2023 USD ($)</t>
        </is>
      </c>
    </row>
    <row r="3">
      <c r="A3" s="3" t="inlineStr">
        <is>
          <t>Commitments and Contingencies Disclosure [Abstract]</t>
        </is>
      </c>
      <c r="B3" s="4" t="inlineStr">
        <is>
          <t xml:space="preserve"> </t>
        </is>
      </c>
    </row>
    <row r="4">
      <c r="A4" s="4" t="inlineStr">
        <is>
          <t>Rent</t>
        </is>
      </c>
      <c r="B4" s="6" t="n">
        <v>0</v>
      </c>
    </row>
    <row r="5">
      <c r="A5" s="4" t="inlineStr">
        <is>
          <t>Contractual obligations</t>
        </is>
      </c>
      <c r="B5"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NET TRADING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 from sales of securities</t>
        </is>
      </c>
      <c r="B4" s="6" t="n">
        <v>-18791</v>
      </c>
      <c r="C4" s="6" t="n">
        <v>1000378</v>
      </c>
      <c r="D4" s="6" t="n">
        <v>1135578</v>
      </c>
      <c r="E4" s="6" t="n">
        <v>3284131</v>
      </c>
    </row>
    <row r="5">
      <c r="A5" s="4" t="inlineStr">
        <is>
          <t>Principal Transactions - Ne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 from sales of securities</t>
        </is>
      </c>
      <c r="B7" s="6" t="n">
        <v>-18791</v>
      </c>
      <c r="C7" s="6" t="n">
        <v>15345</v>
      </c>
      <c r="D7" s="5" t="n">
        <v>-322963</v>
      </c>
      <c r="E7" s="6" t="n">
        <v>-590318</v>
      </c>
    </row>
    <row r="8">
      <c r="A8" s="4" t="inlineStr">
        <is>
          <t>Principal Transactions - Net [Member] | Sal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 from sales of securities</t>
        </is>
      </c>
      <c r="B10" s="4" t="inlineStr">
        <is>
          <t xml:space="preserve"> </t>
        </is>
      </c>
      <c r="C10" s="4" t="inlineStr">
        <is>
          <t xml:space="preserve"> </t>
        </is>
      </c>
      <c r="D10" s="5" t="n">
        <v>-322963</v>
      </c>
      <c r="E10" s="4" t="inlineStr">
        <is>
          <t xml:space="preserve"> </t>
        </is>
      </c>
    </row>
    <row r="11">
      <c r="A11" s="4" t="inlineStr">
        <is>
          <t>Principal Transactions - Net [Member] | Trading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income from trading securities</t>
        </is>
      </c>
      <c r="B13" s="4" t="inlineStr">
        <is>
          <t xml:space="preserve"> </t>
        </is>
      </c>
      <c r="C13" s="4" t="inlineStr">
        <is>
          <t xml:space="preserve"> </t>
        </is>
      </c>
      <c r="D13" s="6" t="n">
        <v>-322963</v>
      </c>
      <c r="E1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LINE OF CREDIT FROM RELATED PARTY (Details) - USD ($)</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Total Line of credit - related party</t>
        </is>
      </c>
      <c r="B3" s="6" t="n">
        <v>662756</v>
      </c>
      <c r="C3" s="6" t="n">
        <v>419979</v>
      </c>
    </row>
    <row r="4">
      <c r="A4" s="4" t="inlineStr">
        <is>
          <t>Less: current portion</t>
        </is>
      </c>
      <c r="B4" s="4" t="inlineStr">
        <is>
          <t xml:space="preserve"> </t>
        </is>
      </c>
      <c r="C4" s="4" t="inlineStr">
        <is>
          <t xml:space="preserve"> </t>
        </is>
      </c>
    </row>
    <row r="5">
      <c r="A5" s="4" t="inlineStr">
        <is>
          <t>Total Long-term Line of credit - related party</t>
        </is>
      </c>
      <c r="B5" s="5" t="n">
        <v>662756</v>
      </c>
      <c r="C5" s="5" t="n">
        <v>419979</v>
      </c>
    </row>
    <row r="6">
      <c r="A6" s="4" t="inlineStr">
        <is>
          <t>May 20, 2020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Line of credit - related party</t>
        </is>
      </c>
      <c r="B8" s="6" t="n">
        <v>662756</v>
      </c>
      <c r="C8" s="6" t="n">
        <v>4199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LINE OF CREDIT FROM RELATED PARTY (Details) (Parenthetical) - May 20, 2020 [Member]</t>
        </is>
      </c>
      <c r="B1" s="2" t="inlineStr">
        <is>
          <t>9 Months Ended</t>
        </is>
      </c>
      <c r="C1" s="2" t="inlineStr">
        <is>
          <t>12 Months Ended</t>
        </is>
      </c>
    </row>
    <row r="2">
      <c r="B2" s="2" t="inlineStr">
        <is>
          <t>Sep. 30, 2023</t>
        </is>
      </c>
      <c r="C2" s="2" t="inlineStr">
        <is>
          <t>Dec. 31, 2022</t>
        </is>
      </c>
    </row>
    <row r="3">
      <c r="A3" s="3" t="inlineStr">
        <is>
          <t>Line of Credit Facility [Line Items]</t>
        </is>
      </c>
      <c r="B3" s="4" t="inlineStr">
        <is>
          <t xml:space="preserve"> </t>
        </is>
      </c>
      <c r="C3" s="4" t="inlineStr">
        <is>
          <t xml:space="preserve"> </t>
        </is>
      </c>
    </row>
    <row r="4">
      <c r="A4" s="4" t="inlineStr">
        <is>
          <t>Line of credit, maturity date</t>
        </is>
      </c>
      <c r="B4" s="4" t="inlineStr">
        <is>
          <t>May  04,  2025</t>
        </is>
      </c>
      <c r="C4" s="4" t="inlineStr">
        <is>
          <t>May  04,  2025</t>
        </is>
      </c>
    </row>
    <row r="5">
      <c r="A5" s="4" t="inlineStr">
        <is>
          <t>Line of credit, interest rate</t>
        </is>
      </c>
      <c r="B5" s="9" t="n">
        <v>0</v>
      </c>
      <c r="C5" s="9"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NE OF CREDIT / LOANS - RELATED PARTIES (Details Narrative) - Los Angeles Community Capital [Member] - Line of Credit Agreement [Member] - USD ($)</t>
        </is>
      </c>
      <c r="B1" s="2" t="inlineStr">
        <is>
          <t>May 05, 2020</t>
        </is>
      </c>
      <c r="C1" s="2" t="inlineStr">
        <is>
          <t>Sep. 30, 2023</t>
        </is>
      </c>
    </row>
    <row r="2">
      <c r="A2" s="3" t="inlineStr">
        <is>
          <t>Defined Benefit Plan Disclosure [Line Items]</t>
        </is>
      </c>
      <c r="B2" s="4" t="inlineStr">
        <is>
          <t xml:space="preserve"> </t>
        </is>
      </c>
      <c r="C2" s="4" t="inlineStr">
        <is>
          <t xml:space="preserve"> </t>
        </is>
      </c>
    </row>
    <row r="3">
      <c r="A3" s="4" t="inlineStr">
        <is>
          <t>Line of credit</t>
        </is>
      </c>
      <c r="B3" s="6" t="n">
        <v>1500000</v>
      </c>
      <c r="C3" s="4" t="inlineStr">
        <is>
          <t xml:space="preserve"> </t>
        </is>
      </c>
    </row>
    <row r="4">
      <c r="A4" s="4" t="inlineStr">
        <is>
          <t>Line of credit, maturity date</t>
        </is>
      </c>
      <c r="B4" s="4" t="inlineStr">
        <is>
          <t>May  04,  2025</t>
        </is>
      </c>
      <c r="C4" s="4" t="inlineStr">
        <is>
          <t xml:space="preserve"> </t>
        </is>
      </c>
    </row>
    <row r="5">
      <c r="A5" s="4" t="inlineStr">
        <is>
          <t>Line of credit, interest rate</t>
        </is>
      </c>
      <c r="B5" s="9" t="n">
        <v>0</v>
      </c>
      <c r="C5" s="4" t="inlineStr">
        <is>
          <t xml:space="preserve"> </t>
        </is>
      </c>
    </row>
    <row r="6">
      <c r="A6" s="4" t="inlineStr">
        <is>
          <t>Unused line of credit</t>
        </is>
      </c>
      <c r="B6" s="4" t="inlineStr">
        <is>
          <t xml:space="preserve"> </t>
        </is>
      </c>
      <c r="C6" s="6" t="n">
        <v>6627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EARNINGS (LOS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668001</v>
      </c>
      <c r="E4" s="6" t="n">
        <v>2067355</v>
      </c>
    </row>
    <row r="5">
      <c r="A5" s="4" t="inlineStr">
        <is>
          <t>Adjusted Net income attribution to stockholders</t>
        </is>
      </c>
      <c r="B5" s="4" t="inlineStr">
        <is>
          <t xml:space="preserve"> </t>
        </is>
      </c>
      <c r="C5" s="4" t="inlineStr">
        <is>
          <t xml:space="preserve"> </t>
        </is>
      </c>
      <c r="D5" s="6" t="n">
        <v>668001</v>
      </c>
      <c r="E5" s="6" t="n">
        <v>2067355</v>
      </c>
    </row>
    <row r="6">
      <c r="A6" s="3" t="inlineStr">
        <is>
          <t>Weighted-average shares of common stock outstanding</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Basic</t>
        </is>
      </c>
      <c r="B7" s="5" t="n">
        <v>22324706</v>
      </c>
      <c r="C7" s="5" t="n">
        <v>22324706</v>
      </c>
      <c r="D7" s="5" t="n">
        <v>22324706</v>
      </c>
      <c r="E7" s="5" t="n">
        <v>22324706</v>
      </c>
    </row>
    <row r="8">
      <c r="A8" s="4" t="inlineStr">
        <is>
          <t>Weighted Average Common Shares Outstanding: Diluted</t>
        </is>
      </c>
      <c r="B8" s="5" t="n">
        <v>22324706</v>
      </c>
      <c r="C8" s="5" t="n">
        <v>22324706</v>
      </c>
      <c r="D8" s="5" t="n">
        <v>22324706</v>
      </c>
      <c r="E8" s="5" t="n">
        <v>22324706</v>
      </c>
    </row>
    <row r="9">
      <c r="A9" s="4" t="inlineStr">
        <is>
          <t>Earnings (loss) per Share: Basic</t>
        </is>
      </c>
      <c r="B9" s="8" t="n">
        <v>-0.0034</v>
      </c>
      <c r="C9" s="8" t="n">
        <v>0.0205</v>
      </c>
      <c r="D9" s="8" t="n">
        <v>0.0299</v>
      </c>
      <c r="E9" s="8" t="n">
        <v>0.0926</v>
      </c>
    </row>
    <row r="10">
      <c r="A10" s="4" t="inlineStr">
        <is>
          <t>Earnings (loss) per Share: Diluted</t>
        </is>
      </c>
      <c r="B10" s="8" t="n">
        <v>-0.0034</v>
      </c>
      <c r="C10" s="8" t="n">
        <v>0.0205</v>
      </c>
      <c r="D10" s="8" t="n">
        <v>0.0299</v>
      </c>
      <c r="E10" s="8" t="n">
        <v>0.09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8791</v>
      </c>
      <c r="C4" s="6" t="n">
        <v>1000378</v>
      </c>
      <c r="D4" s="6" t="n">
        <v>1135578</v>
      </c>
      <c r="E4" s="6" t="n">
        <v>3284131</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Total cost of goods sold</t>
        </is>
      </c>
      <c r="B6" s="4" t="inlineStr">
        <is>
          <t xml:space="preserve"> </t>
        </is>
      </c>
      <c r="C6" s="5" t="n">
        <v>442063</v>
      </c>
      <c r="D6" s="5" t="n">
        <v>258671</v>
      </c>
      <c r="E6" s="5" t="n">
        <v>871090</v>
      </c>
    </row>
    <row r="7">
      <c r="A7" s="4" t="inlineStr">
        <is>
          <t>Gross profit</t>
        </is>
      </c>
      <c r="B7" s="5" t="n">
        <v>-18791</v>
      </c>
      <c r="C7" s="5" t="n">
        <v>558315</v>
      </c>
      <c r="D7" s="5" t="n">
        <v>876907</v>
      </c>
      <c r="E7" s="5" t="n">
        <v>241304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32235</v>
      </c>
      <c r="C9" s="5" t="n">
        <v>72729</v>
      </c>
      <c r="D9" s="5" t="n">
        <v>100036</v>
      </c>
      <c r="E9" s="5" t="n">
        <v>212941</v>
      </c>
    </row>
    <row r="10">
      <c r="A10" s="4" t="inlineStr">
        <is>
          <t>Professional fees</t>
        </is>
      </c>
      <c r="B10" s="5" t="n">
        <v>25877</v>
      </c>
      <c r="C10" s="5" t="n">
        <v>27668</v>
      </c>
      <c r="D10" s="5" t="n">
        <v>108756</v>
      </c>
      <c r="E10" s="5" t="n">
        <v>135324</v>
      </c>
    </row>
    <row r="11">
      <c r="A11" s="4" t="inlineStr">
        <is>
          <t>Advertising and promotions</t>
        </is>
      </c>
      <c r="B11" s="4" t="inlineStr">
        <is>
          <t xml:space="preserve"> </t>
        </is>
      </c>
      <c r="C11" s="5" t="n">
        <v>120</v>
      </c>
      <c r="D11" s="5" t="n">
        <v>114</v>
      </c>
      <c r="E11" s="5" t="n">
        <v>1083</v>
      </c>
    </row>
    <row r="12">
      <c r="A12" s="4" t="inlineStr">
        <is>
          <t>Interest expense</t>
        </is>
      </c>
      <c r="B12" s="4" t="inlineStr">
        <is>
          <t xml:space="preserve"> </t>
        </is>
      </c>
      <c r="C12" s="4" t="inlineStr">
        <is>
          <t xml:space="preserve"> </t>
        </is>
      </c>
      <c r="D12" s="4" t="inlineStr">
        <is>
          <t xml:space="preserve"> </t>
        </is>
      </c>
      <c r="E12" s="5" t="n">
        <v>38</v>
      </c>
    </row>
    <row r="13">
      <c r="A13" s="4" t="inlineStr">
        <is>
          <t>Total operating expenses</t>
        </is>
      </c>
      <c r="B13" s="5" t="n">
        <v>58112</v>
      </c>
      <c r="C13" s="5" t="n">
        <v>100517</v>
      </c>
      <c r="D13" s="5" t="n">
        <v>208906</v>
      </c>
      <c r="E13" s="5" t="n">
        <v>349386</v>
      </c>
    </row>
    <row r="14">
      <c r="A14" s="4" t="inlineStr">
        <is>
          <t>Income (loss) from operations</t>
        </is>
      </c>
      <c r="B14" s="5" t="n">
        <v>-76903</v>
      </c>
      <c r="C14" s="5" t="n">
        <v>457798</v>
      </c>
      <c r="D14" s="5" t="n">
        <v>668001</v>
      </c>
      <c r="E14" s="5" t="n">
        <v>2063655</v>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Dividends</t>
        </is>
      </c>
      <c r="B16" s="4" t="inlineStr">
        <is>
          <t xml:space="preserve"> </t>
        </is>
      </c>
      <c r="C16" s="4" t="inlineStr">
        <is>
          <t xml:space="preserve"> </t>
        </is>
      </c>
      <c r="D16" s="4" t="inlineStr">
        <is>
          <t xml:space="preserve"> </t>
        </is>
      </c>
      <c r="E16" s="4" t="inlineStr">
        <is>
          <t xml:space="preserve"> </t>
        </is>
      </c>
    </row>
    <row r="17">
      <c r="A17" s="4" t="inlineStr">
        <is>
          <t>Unrealized gain (loss)</t>
        </is>
      </c>
      <c r="B17" s="4" t="inlineStr">
        <is>
          <t xml:space="preserve"> </t>
        </is>
      </c>
      <c r="C17" s="4" t="inlineStr">
        <is>
          <t xml:space="preserve"> </t>
        </is>
      </c>
      <c r="D17" s="4" t="inlineStr">
        <is>
          <t xml:space="preserve"> </t>
        </is>
      </c>
      <c r="E17" s="5" t="n">
        <v>3700</v>
      </c>
    </row>
    <row r="18">
      <c r="A18" s="4" t="inlineStr">
        <is>
          <t>Net Income</t>
        </is>
      </c>
      <c r="B18" s="6" t="n">
        <v>-76903</v>
      </c>
      <c r="C18" s="6" t="n">
        <v>457798</v>
      </c>
      <c r="D18" s="6" t="n">
        <v>668001</v>
      </c>
      <c r="E18" s="6" t="n">
        <v>2067355</v>
      </c>
    </row>
    <row r="19">
      <c r="A19" s="4" t="inlineStr">
        <is>
          <t>Earnings (loss) per Share: Basic</t>
        </is>
      </c>
      <c r="B19" s="8" t="n">
        <v>-0.0034</v>
      </c>
      <c r="C19" s="8" t="n">
        <v>0.0205</v>
      </c>
      <c r="D19" s="8" t="n">
        <v>0.0299</v>
      </c>
      <c r="E19" s="8" t="n">
        <v>0.0926</v>
      </c>
    </row>
    <row r="20">
      <c r="A20" s="4" t="inlineStr">
        <is>
          <t>Earnings (loss) per Share: Diluted</t>
        </is>
      </c>
      <c r="B20" s="8" t="n">
        <v>-0.0034</v>
      </c>
      <c r="C20" s="8" t="n">
        <v>0.0205</v>
      </c>
      <c r="D20" s="8" t="n">
        <v>0.0299</v>
      </c>
      <c r="E20" s="8" t="n">
        <v>0.0926</v>
      </c>
    </row>
    <row r="21">
      <c r="A21" s="4" t="inlineStr">
        <is>
          <t>Weighted Average Common Shares Outstanding: Basic</t>
        </is>
      </c>
      <c r="B21" s="5" t="n">
        <v>22324706</v>
      </c>
      <c r="C21" s="5" t="n">
        <v>22324706</v>
      </c>
      <c r="D21" s="5" t="n">
        <v>22324706</v>
      </c>
      <c r="E21" s="5" t="n">
        <v>22324706</v>
      </c>
    </row>
    <row r="22">
      <c r="A22" s="4" t="inlineStr">
        <is>
          <t>Weighted Average Common Shares Outstanding: Diluted</t>
        </is>
      </c>
      <c r="B22" s="5" t="n">
        <v>22324706</v>
      </c>
      <c r="C22" s="5" t="n">
        <v>22324706</v>
      </c>
      <c r="D22" s="5" t="n">
        <v>22324706</v>
      </c>
      <c r="E22" s="5" t="n">
        <v>22324706</v>
      </c>
    </row>
    <row r="23">
      <c r="A23" s="4" t="inlineStr">
        <is>
          <t>Entrepreneurship Development Initiative [Member]</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4" t="inlineStr">
        <is>
          <t xml:space="preserve"> </t>
        </is>
      </c>
      <c r="C25" s="6" t="n">
        <v>985033</v>
      </c>
      <c r="D25" s="6" t="n">
        <v>1425000</v>
      </c>
      <c r="E25" s="6" t="n">
        <v>3760033</v>
      </c>
    </row>
    <row r="26">
      <c r="A26" s="3" t="inlineStr">
        <is>
          <t>Cost of goods sold:</t>
        </is>
      </c>
      <c r="B26" s="4" t="inlineStr">
        <is>
          <t xml:space="preserve"> </t>
        </is>
      </c>
      <c r="C26" s="4" t="inlineStr">
        <is>
          <t xml:space="preserve"> </t>
        </is>
      </c>
      <c r="D26" s="4" t="inlineStr">
        <is>
          <t xml:space="preserve"> </t>
        </is>
      </c>
      <c r="E26" s="4" t="inlineStr">
        <is>
          <t xml:space="preserve"> </t>
        </is>
      </c>
    </row>
    <row r="27">
      <c r="A27" s="4" t="inlineStr">
        <is>
          <t>Total cost of goods sold</t>
        </is>
      </c>
      <c r="B27" s="4" t="inlineStr">
        <is>
          <t xml:space="preserve"> </t>
        </is>
      </c>
      <c r="C27" s="5" t="n">
        <v>442063</v>
      </c>
      <c r="D27" s="5" t="n">
        <v>258671</v>
      </c>
      <c r="E27" s="5" t="n">
        <v>871090</v>
      </c>
    </row>
    <row r="28">
      <c r="A28" s="4" t="inlineStr">
        <is>
          <t>EDI Interest Income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4" t="inlineStr">
        <is>
          <t xml:space="preserve"> </t>
        </is>
      </c>
      <c r="C30" s="5" t="n">
        <v>36083</v>
      </c>
      <c r="D30" s="5" t="n">
        <v>33541</v>
      </c>
      <c r="E30" s="5" t="n">
        <v>114416</v>
      </c>
    </row>
    <row r="31">
      <c r="A31" s="4" t="inlineStr">
        <is>
          <t>Principal Transactions - Net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18791</v>
      </c>
      <c r="C33" s="6" t="n">
        <v>15345</v>
      </c>
      <c r="D33" s="6" t="n">
        <v>-322963</v>
      </c>
      <c r="E33" s="6" t="n">
        <v>-5903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CHEDULE OF EFFECTIVE INCOME TAX RATE RECONCILIATION (Details) - USD ($)</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s, percent</t>
        </is>
      </c>
      <c r="B4" s="9" t="n">
        <v>0.21</v>
      </c>
      <c r="C4" s="4" t="inlineStr">
        <is>
          <t xml:space="preserve"> </t>
        </is>
      </c>
    </row>
    <row r="5">
      <c r="A5" s="4" t="inlineStr">
        <is>
          <t>Federal statutory rates</t>
        </is>
      </c>
      <c r="B5" s="6" t="n">
        <v>-834795</v>
      </c>
      <c r="C5" s="6" t="n">
        <v>-975076</v>
      </c>
    </row>
    <row r="6">
      <c r="A6" s="4" t="inlineStr">
        <is>
          <t>State income taxes, percent</t>
        </is>
      </c>
      <c r="B6" s="9" t="n">
        <v>0.05</v>
      </c>
      <c r="C6" s="4" t="inlineStr">
        <is>
          <t xml:space="preserve"> </t>
        </is>
      </c>
    </row>
    <row r="7">
      <c r="A7" s="4" t="inlineStr">
        <is>
          <t>State income taxes</t>
        </is>
      </c>
      <c r="B7" s="6" t="n">
        <v>-198761</v>
      </c>
      <c r="C7" s="5" t="n">
        <v>-232161</v>
      </c>
    </row>
    <row r="8">
      <c r="A8" s="4" t="inlineStr">
        <is>
          <t>Permanent differences, percent</t>
        </is>
      </c>
      <c r="B8" s="4" t="inlineStr">
        <is>
          <t>(0.50%)</t>
        </is>
      </c>
      <c r="C8" s="4" t="inlineStr">
        <is>
          <t xml:space="preserve"> </t>
        </is>
      </c>
    </row>
    <row r="9">
      <c r="A9" s="4" t="inlineStr">
        <is>
          <t>Permanent differences</t>
        </is>
      </c>
      <c r="B9" s="6" t="n">
        <v>19876</v>
      </c>
      <c r="C9" s="5" t="n">
        <v>23216</v>
      </c>
    </row>
    <row r="10">
      <c r="A10" s="4" t="inlineStr">
        <is>
          <t>Valuation allowance against net deferred tax assets, percent</t>
        </is>
      </c>
      <c r="B10" s="4" t="inlineStr">
        <is>
          <t>(25.50%)</t>
        </is>
      </c>
      <c r="C10" s="4" t="inlineStr">
        <is>
          <t xml:space="preserve"> </t>
        </is>
      </c>
    </row>
    <row r="11">
      <c r="A11" s="4" t="inlineStr">
        <is>
          <t>Valuation allowance against net deferred tax assets</t>
        </is>
      </c>
      <c r="B11" s="6" t="n">
        <v>1013680</v>
      </c>
      <c r="C11" s="5" t="n">
        <v>1184020</v>
      </c>
    </row>
    <row r="12">
      <c r="A12" s="4" t="inlineStr">
        <is>
          <t>Effective rate, percent</t>
        </is>
      </c>
      <c r="B12" s="9" t="n">
        <v>0</v>
      </c>
      <c r="C12" s="4" t="inlineStr">
        <is>
          <t xml:space="preserve"> </t>
        </is>
      </c>
    </row>
    <row r="13">
      <c r="A13" s="4" t="inlineStr">
        <is>
          <t>Effective rate</t>
        </is>
      </c>
      <c r="B13" s="4" t="inlineStr">
        <is>
          <t xml:space="preserve"> </t>
        </is>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Net operation loss carryforwards</t>
        </is>
      </c>
      <c r="B3" s="6" t="n">
        <v>-3975216</v>
      </c>
      <c r="C3" s="6" t="n">
        <v>-4643217</v>
      </c>
    </row>
    <row r="4">
      <c r="A4" s="4" t="inlineStr">
        <is>
          <t>Total deferred income tax asset</t>
        </is>
      </c>
      <c r="B4" s="5" t="n">
        <v>1033556</v>
      </c>
      <c r="C4" s="5" t="n">
        <v>1207236</v>
      </c>
    </row>
    <row r="5">
      <c r="A5" s="4" t="inlineStr">
        <is>
          <t>Less: valuation allowance</t>
        </is>
      </c>
      <c r="B5" s="5" t="n">
        <v>-1033556</v>
      </c>
      <c r="C5" s="5" t="n">
        <v>-1207236</v>
      </c>
    </row>
    <row r="6">
      <c r="A6" s="4" t="inlineStr">
        <is>
          <t>Total deferred income tax asset</t>
        </is>
      </c>
      <c r="B6" s="4" t="inlineStr">
        <is>
          <t xml:space="preserve"> </t>
        </is>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Details Narrative) - USD ($)</t>
        </is>
      </c>
      <c r="B1" s="2" t="inlineStr">
        <is>
          <t>9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Deferred tax assets, valuation allowance</t>
        </is>
      </c>
      <c r="B4" s="6" t="n">
        <v>1033556</v>
      </c>
      <c r="C4" s="6" t="n">
        <v>1207236</v>
      </c>
    </row>
    <row r="5">
      <c r="A5" s="4" t="inlineStr">
        <is>
          <t>Deferred tax decrease change in valuation allowance</t>
        </is>
      </c>
      <c r="B5" s="5" t="n">
        <v>173680</v>
      </c>
      <c r="C5" s="4" t="inlineStr">
        <is>
          <t xml:space="preserve"> </t>
        </is>
      </c>
    </row>
    <row r="6">
      <c r="A6" s="4" t="inlineStr">
        <is>
          <t>Uncertain tax positions</t>
        </is>
      </c>
      <c r="B6" s="5" t="n">
        <v>0</v>
      </c>
      <c r="C6" s="6" t="n">
        <v>0</v>
      </c>
    </row>
    <row r="7">
      <c r="A7" s="4" t="inlineStr">
        <is>
          <t>Operating loss carryforwards</t>
        </is>
      </c>
      <c r="B7" s="6" t="n">
        <v>3975216</v>
      </c>
      <c r="C7" s="4" t="inlineStr">
        <is>
          <t xml:space="preserve"> </t>
        </is>
      </c>
    </row>
    <row r="8">
      <c r="A8" s="4" t="inlineStr">
        <is>
          <t>Operating loss carryforwards, expiration year</t>
        </is>
      </c>
      <c r="B8" s="4" t="inlineStr">
        <is>
          <t>2033</t>
        </is>
      </c>
      <c r="C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REAL ESTATE INVESTMENTS (Details Narrative)</t>
        </is>
      </c>
      <c r="B1" s="2" t="inlineStr">
        <is>
          <t>Sep. 30, 2023 USD ($)</t>
        </is>
      </c>
    </row>
    <row r="2">
      <c r="A2" s="3" t="inlineStr">
        <is>
          <t>Real Estate [Abstract]</t>
        </is>
      </c>
      <c r="B2" s="4" t="inlineStr">
        <is>
          <t xml:space="preserve"> </t>
        </is>
      </c>
    </row>
    <row r="3">
      <c r="A3" s="4" t="inlineStr">
        <is>
          <t>Real estate investment</t>
        </is>
      </c>
      <c r="B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MARGINAL LOAN PAYABLE (Details Narrative) - USD ($)</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Marginal loan payable</t>
        </is>
      </c>
      <c r="B3" s="4" t="inlineStr">
        <is>
          <t xml:space="preserve"> </t>
        </is>
      </c>
      <c r="C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RELATED PARTY TRANSACTIONS (Details Narrative) - USD ($)</t>
        </is>
      </c>
      <c r="C1" s="2" t="inlineStr">
        <is>
          <t>9 Months Ended</t>
        </is>
      </c>
    </row>
    <row r="2">
      <c r="B2" s="2" t="inlineStr">
        <is>
          <t>May 05, 2020</t>
        </is>
      </c>
      <c r="C2" s="2" t="inlineStr">
        <is>
          <t>Sep. 30, 2023</t>
        </is>
      </c>
      <c r="D2" s="2" t="inlineStr">
        <is>
          <t>Dec. 31, 2022</t>
        </is>
      </c>
      <c r="E2" s="2" t="inlineStr">
        <is>
          <t>Dec.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interest</t>
        </is>
      </c>
      <c r="B4" s="4" t="inlineStr">
        <is>
          <t xml:space="preserve"> </t>
        </is>
      </c>
      <c r="C4" s="4" t="inlineStr">
        <is>
          <t xml:space="preserve"> </t>
        </is>
      </c>
      <c r="D4" s="4" t="inlineStr">
        <is>
          <t xml:space="preserve"> </t>
        </is>
      </c>
      <c r="E4" s="6" t="n">
        <v>110000</v>
      </c>
    </row>
    <row r="5">
      <c r="A5" s="4" t="inlineStr">
        <is>
          <t>Long term investments - related parties</t>
        </is>
      </c>
      <c r="B5" s="4" t="inlineStr">
        <is>
          <t xml:space="preserve"> </t>
        </is>
      </c>
      <c r="C5" s="6" t="n">
        <v>30000</v>
      </c>
      <c r="D5" s="6" t="n">
        <v>30000</v>
      </c>
      <c r="E5" s="4" t="inlineStr">
        <is>
          <t xml:space="preserve"> </t>
        </is>
      </c>
    </row>
    <row r="6">
      <c r="A6" s="4" t="inlineStr">
        <is>
          <t>Impairment charges</t>
        </is>
      </c>
      <c r="B6" s="4" t="inlineStr">
        <is>
          <t xml:space="preserve"> </t>
        </is>
      </c>
      <c r="C6" s="5" t="n">
        <v>1316434</v>
      </c>
      <c r="D6" s="4" t="inlineStr">
        <is>
          <t xml:space="preserve"> </t>
        </is>
      </c>
      <c r="E6" s="4" t="inlineStr">
        <is>
          <t xml:space="preserve"> </t>
        </is>
      </c>
    </row>
    <row r="7">
      <c r="A7" s="4" t="inlineStr">
        <is>
          <t>Payments for rent</t>
        </is>
      </c>
      <c r="B7" s="4" t="inlineStr">
        <is>
          <t xml:space="preserve"> </t>
        </is>
      </c>
      <c r="C7" s="5" t="n">
        <v>0</v>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ayments for rent</t>
        </is>
      </c>
      <c r="B10" s="4" t="inlineStr">
        <is>
          <t xml:space="preserve"> </t>
        </is>
      </c>
      <c r="C10" s="5" t="n">
        <v>650</v>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ayments for rent</t>
        </is>
      </c>
      <c r="B13" s="4" t="inlineStr">
        <is>
          <t xml:space="preserve"> </t>
        </is>
      </c>
      <c r="C13" s="5" t="n">
        <v>850</v>
      </c>
      <c r="D13" s="4" t="inlineStr">
        <is>
          <t xml:space="preserve"> </t>
        </is>
      </c>
      <c r="E13" s="4" t="inlineStr">
        <is>
          <t xml:space="preserve"> </t>
        </is>
      </c>
    </row>
    <row r="14">
      <c r="A14" s="4" t="inlineStr">
        <is>
          <t>EDI Notes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Face amount</t>
        </is>
      </c>
      <c r="B16" s="4" t="inlineStr">
        <is>
          <t xml:space="preserve"> </t>
        </is>
      </c>
      <c r="C16" s="4" t="inlineStr">
        <is>
          <t xml:space="preserve"> </t>
        </is>
      </c>
      <c r="D16" s="4" t="inlineStr">
        <is>
          <t xml:space="preserve"> </t>
        </is>
      </c>
      <c r="E16" s="5" t="n">
        <v>3500000</v>
      </c>
    </row>
    <row r="17">
      <c r="A17" s="4" t="inlineStr">
        <is>
          <t>Mortgage Notes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Face amount</t>
        </is>
      </c>
      <c r="B19" s="4" t="inlineStr">
        <is>
          <t xml:space="preserve"> </t>
        </is>
      </c>
      <c r="C19" s="4" t="inlineStr">
        <is>
          <t xml:space="preserve"> </t>
        </is>
      </c>
      <c r="D19" s="4" t="inlineStr">
        <is>
          <t xml:space="preserve"> </t>
        </is>
      </c>
      <c r="E19" s="6" t="n">
        <v>2200000</v>
      </c>
    </row>
    <row r="20">
      <c r="A20" s="4" t="inlineStr">
        <is>
          <t>Related Party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Long term investments - related parties</t>
        </is>
      </c>
      <c r="B22" s="4" t="inlineStr">
        <is>
          <t xml:space="preserve"> </t>
        </is>
      </c>
      <c r="C22" s="5" t="n">
        <v>1548703</v>
      </c>
      <c r="D22" s="4" t="inlineStr">
        <is>
          <t xml:space="preserve"> </t>
        </is>
      </c>
      <c r="E22" s="4" t="inlineStr">
        <is>
          <t xml:space="preserve"> </t>
        </is>
      </c>
    </row>
    <row r="23">
      <c r="A23" s="4" t="inlineStr">
        <is>
          <t>Line of Credit Agreement [Member] | Los Angeles Community Capital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Line of credit</t>
        </is>
      </c>
      <c r="B25" s="6" t="n">
        <v>1500000</v>
      </c>
      <c r="C25" s="4" t="inlineStr">
        <is>
          <t xml:space="preserve"> </t>
        </is>
      </c>
      <c r="D25" s="4" t="inlineStr">
        <is>
          <t xml:space="preserve"> </t>
        </is>
      </c>
      <c r="E25" s="4" t="inlineStr">
        <is>
          <t xml:space="preserve"> </t>
        </is>
      </c>
    </row>
    <row r="26">
      <c r="A26" s="4" t="inlineStr">
        <is>
          <t>Line of credit maturity date</t>
        </is>
      </c>
      <c r="B26" s="4" t="inlineStr">
        <is>
          <t>May  04,  2025</t>
        </is>
      </c>
      <c r="C26" s="4" t="inlineStr">
        <is>
          <t xml:space="preserve"> </t>
        </is>
      </c>
      <c r="D26" s="4" t="inlineStr">
        <is>
          <t xml:space="preserve"> </t>
        </is>
      </c>
      <c r="E26" s="4" t="inlineStr">
        <is>
          <t xml:space="preserve"> </t>
        </is>
      </c>
    </row>
    <row r="27">
      <c r="A27" s="4" t="inlineStr">
        <is>
          <t>Line of credit interest rate</t>
        </is>
      </c>
      <c r="B27" s="9" t="n">
        <v>0</v>
      </c>
      <c r="C27" s="4" t="inlineStr">
        <is>
          <t xml:space="preserve"> </t>
        </is>
      </c>
      <c r="D27" s="4" t="inlineStr">
        <is>
          <t xml:space="preserve"> </t>
        </is>
      </c>
      <c r="E27" s="4" t="inlineStr">
        <is>
          <t xml:space="preserve"> </t>
        </is>
      </c>
    </row>
    <row r="28">
      <c r="A28" s="4" t="inlineStr">
        <is>
          <t>Proceeds from lines of credit</t>
        </is>
      </c>
      <c r="B28" s="4" t="inlineStr">
        <is>
          <t xml:space="preserve"> </t>
        </is>
      </c>
      <c r="C28" s="6" t="n">
        <v>662756</v>
      </c>
      <c r="D28" s="4" t="inlineStr">
        <is>
          <t xml:space="preserve"> </t>
        </is>
      </c>
      <c r="E2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S AND ACQUISITIONS (Details Narrative) - USD ($)</t>
        </is>
      </c>
      <c r="B1" s="2" t="inlineStr">
        <is>
          <t>Apr. 21, 2021</t>
        </is>
      </c>
      <c r="C1" s="2" t="inlineStr">
        <is>
          <t>Sep. 16, 2020</t>
        </is>
      </c>
      <c r="D1" s="2" t="inlineStr">
        <is>
          <t>Sep. 15, 2020</t>
        </is>
      </c>
      <c r="E1" s="2" t="inlineStr">
        <is>
          <t>Dec. 30, 2021</t>
        </is>
      </c>
    </row>
    <row r="2">
      <c r="A2" s="4" t="inlineStr">
        <is>
          <t>Community Economic Development Capital LLC [Member]</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Ownership percentage</t>
        </is>
      </c>
      <c r="B4" s="4" t="inlineStr">
        <is>
          <t xml:space="preserve"> </t>
        </is>
      </c>
      <c r="C4" s="9" t="n">
        <v>1</v>
      </c>
      <c r="D4" s="4" t="inlineStr">
        <is>
          <t xml:space="preserve"> </t>
        </is>
      </c>
      <c r="E4" s="4" t="inlineStr">
        <is>
          <t xml:space="preserve"> </t>
        </is>
      </c>
    </row>
    <row r="5">
      <c r="A5" s="4" t="inlineStr">
        <is>
          <t>Cannabinoid Biosciences In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9" t="n">
        <v>0.97</v>
      </c>
      <c r="D7" s="4" t="inlineStr">
        <is>
          <t xml:space="preserve"> </t>
        </is>
      </c>
      <c r="E7" s="4" t="inlineStr">
        <is>
          <t xml:space="preserve"> </t>
        </is>
      </c>
    </row>
    <row r="8">
      <c r="A8" s="4" t="inlineStr">
        <is>
          <t>Proceeds from sale of subsidiaries</t>
        </is>
      </c>
      <c r="B8" s="6" t="n">
        <v>1</v>
      </c>
      <c r="C8" s="4" t="inlineStr">
        <is>
          <t xml:space="preserve"> </t>
        </is>
      </c>
      <c r="D8" s="4" t="inlineStr">
        <is>
          <t xml:space="preserve"> </t>
        </is>
      </c>
      <c r="E8" s="4" t="inlineStr">
        <is>
          <t xml:space="preserve"> </t>
        </is>
      </c>
    </row>
    <row r="9">
      <c r="A9" s="4" t="inlineStr">
        <is>
          <t>GiveMe Power Corporation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9" t="n">
        <v>0.88</v>
      </c>
      <c r="D11" s="4" t="inlineStr">
        <is>
          <t xml:space="preserve"> </t>
        </is>
      </c>
      <c r="E11" s="9" t="n">
        <v>0.87</v>
      </c>
    </row>
    <row r="12">
      <c r="A12" s="4" t="inlineStr">
        <is>
          <t>Preferred Stock [Member] | Cannabinoid Biosciences Inc.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Shares returned during period, shares</t>
        </is>
      </c>
      <c r="B14" s="5" t="n">
        <v>100000</v>
      </c>
      <c r="C14" s="4" t="inlineStr">
        <is>
          <t xml:space="preserve"> </t>
        </is>
      </c>
      <c r="D14" s="4" t="inlineStr">
        <is>
          <t xml:space="preserve"> </t>
        </is>
      </c>
      <c r="E14" s="4" t="inlineStr">
        <is>
          <t xml:space="preserve"> </t>
        </is>
      </c>
    </row>
    <row r="15">
      <c r="A15" s="4" t="inlineStr">
        <is>
          <t>Common Stock [Member] | Cannabinoid Biosciences Inc.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Shares returned during period, shares</t>
        </is>
      </c>
      <c r="B17" s="5" t="n">
        <v>900000000</v>
      </c>
      <c r="C17" s="4" t="inlineStr">
        <is>
          <t xml:space="preserve"> </t>
        </is>
      </c>
      <c r="D17" s="4" t="inlineStr">
        <is>
          <t xml:space="preserve"> </t>
        </is>
      </c>
      <c r="E17" s="4" t="inlineStr">
        <is>
          <t xml:space="preserve"> </t>
        </is>
      </c>
    </row>
    <row r="18">
      <c r="A18" s="4" t="inlineStr">
        <is>
          <t>President and CEO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ercentage after sale transaction</t>
        </is>
      </c>
      <c r="B20" s="4" t="inlineStr">
        <is>
          <t xml:space="preserve"> </t>
        </is>
      </c>
      <c r="C20" s="4" t="inlineStr">
        <is>
          <t xml:space="preserve"> </t>
        </is>
      </c>
      <c r="D20" s="9" t="n">
        <v>1</v>
      </c>
      <c r="E20" s="4" t="inlineStr">
        <is>
          <t xml:space="preserve"> </t>
        </is>
      </c>
    </row>
    <row r="21">
      <c r="A21" s="4" t="inlineStr">
        <is>
          <t>President and CEO [Member] | Private Placement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Number of shares issued</t>
        </is>
      </c>
      <c r="B23" s="4" t="inlineStr">
        <is>
          <t xml:space="preserve"> </t>
        </is>
      </c>
      <c r="C23" s="4" t="inlineStr">
        <is>
          <t xml:space="preserve"> </t>
        </is>
      </c>
      <c r="D23" s="5" t="n">
        <v>900000</v>
      </c>
      <c r="E23" s="4" t="inlineStr">
        <is>
          <t xml:space="preserve"> </t>
        </is>
      </c>
    </row>
    <row r="24">
      <c r="A24" s="4" t="inlineStr">
        <is>
          <t>Number of shares issued, value</t>
        </is>
      </c>
      <c r="B24" s="4" t="inlineStr">
        <is>
          <t xml:space="preserve"> </t>
        </is>
      </c>
      <c r="C24" s="4" t="inlineStr">
        <is>
          <t xml:space="preserve"> </t>
        </is>
      </c>
      <c r="D24" s="6" t="n">
        <v>3</v>
      </c>
      <c r="E24" s="4" t="inlineStr">
        <is>
          <t xml:space="preserve"> </t>
        </is>
      </c>
    </row>
    <row r="25">
      <c r="A25" s="4" t="inlineStr">
        <is>
          <t>President and CEO [Member] | Unregistered Securities [Member] | Preferred Stock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Number of shares issued</t>
        </is>
      </c>
      <c r="B27" s="4" t="inlineStr">
        <is>
          <t xml:space="preserve"> </t>
        </is>
      </c>
      <c r="C27" s="5" t="n">
        <v>1000000</v>
      </c>
      <c r="D27" s="4" t="inlineStr">
        <is>
          <t xml:space="preserve"> </t>
        </is>
      </c>
      <c r="E27" s="4" t="inlineStr">
        <is>
          <t xml:space="preserve"> </t>
        </is>
      </c>
    </row>
    <row r="28">
      <c r="A28" s="4" t="inlineStr">
        <is>
          <t>Number of shares issued, value</t>
        </is>
      </c>
      <c r="B28" s="4" t="inlineStr">
        <is>
          <t xml:space="preserve"> </t>
        </is>
      </c>
      <c r="C28" s="6" t="n">
        <v>3</v>
      </c>
      <c r="D28" s="4" t="inlineStr">
        <is>
          <t xml:space="preserve"> </t>
        </is>
      </c>
      <c r="E2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EQUITY (Details Narrative) - $ / shares</t>
        </is>
      </c>
      <c r="B1" s="2" t="inlineStr">
        <is>
          <t>Sep. 30, 2023</t>
        </is>
      </c>
      <c r="C1" s="2" t="inlineStr">
        <is>
          <t>Dec. 31, 2022</t>
        </is>
      </c>
    </row>
    <row r="2">
      <c r="A2" s="3" t="inlineStr">
        <is>
          <t>Equity [Abstrac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t>
        </is>
      </c>
      <c r="B4" s="7" t="n">
        <v>1e-05</v>
      </c>
      <c r="C4" s="7" t="n">
        <v>1e-05</v>
      </c>
    </row>
    <row r="5">
      <c r="A5" s="4" t="inlineStr">
        <is>
          <t>Preferred stock, shares issued</t>
        </is>
      </c>
      <c r="B5" s="5" t="n">
        <v>100000</v>
      </c>
      <c r="C5" s="5" t="n">
        <v>100000</v>
      </c>
    </row>
    <row r="6">
      <c r="A6" s="4" t="inlineStr">
        <is>
          <t>Preferred stock, shares outstanding</t>
        </is>
      </c>
      <c r="B6" s="5" t="n">
        <v>100000</v>
      </c>
      <c r="C6" s="5" t="n">
        <v>100000</v>
      </c>
    </row>
    <row r="7">
      <c r="A7" s="4" t="inlineStr">
        <is>
          <t>Common stock, shares authorized</t>
        </is>
      </c>
      <c r="B7" s="5" t="n">
        <v>1000000000</v>
      </c>
      <c r="C7" s="5" t="n">
        <v>1000000000</v>
      </c>
    </row>
    <row r="8">
      <c r="A8" s="4" t="inlineStr">
        <is>
          <t>Common stock par value</t>
        </is>
      </c>
      <c r="B8" s="7" t="n">
        <v>1e-05</v>
      </c>
      <c r="C8" s="7" t="n">
        <v>1e-05</v>
      </c>
    </row>
    <row r="9">
      <c r="A9" s="4" t="inlineStr">
        <is>
          <t>Common stock, shares issued</t>
        </is>
      </c>
      <c r="B9" s="5" t="n">
        <v>22324706</v>
      </c>
      <c r="C9" s="5" t="n">
        <v>22324706</v>
      </c>
    </row>
    <row r="10">
      <c r="A10" s="4" t="inlineStr">
        <is>
          <t>Warrants issued</t>
        </is>
      </c>
      <c r="B10" s="5" t="n">
        <v>0</v>
      </c>
      <c r="C10" s="5" t="n">
        <v>0</v>
      </c>
    </row>
    <row r="11">
      <c r="A11" s="4" t="inlineStr">
        <is>
          <t>Warrants outstanding</t>
        </is>
      </c>
      <c r="B11" s="5" t="n">
        <v>0</v>
      </c>
      <c r="C11"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7" customWidth="1" min="1" max="1"/>
    <col width="22" customWidth="1" min="2" max="2"/>
    <col width="25" customWidth="1" min="3" max="3"/>
    <col width="36" customWidth="1" min="4" max="4"/>
    <col width="36" customWidth="1" min="5" max="5"/>
    <col width="27" customWidth="1" min="6" max="6"/>
    <col width="13" customWidth="1" min="7" max="7"/>
  </cols>
  <sheetData>
    <row r="1">
      <c r="A1" s="1" t="inlineStr">
        <is>
          <t>Statements of Changes in Shareholders' Deficit - USD ($)</t>
        </is>
      </c>
      <c r="B1" s="2" t="inlineStr">
        <is>
          <t>Common Stock [Member]</t>
        </is>
      </c>
      <c r="C1" s="2" t="inlineStr">
        <is>
          <t>Preferred Stock [Member]</t>
        </is>
      </c>
      <c r="D1" s="2" t="inlineStr">
        <is>
          <t>Preferred and Common Stock [Member]</t>
        </is>
      </c>
      <c r="E1" s="2" t="inlineStr">
        <is>
          <t>Additional Paid-in Capital [Member]</t>
        </is>
      </c>
      <c r="F1" s="2" t="inlineStr">
        <is>
          <t>Retained Earnings [Member]</t>
        </is>
      </c>
      <c r="G1" s="2" t="inlineStr">
        <is>
          <t>Total</t>
        </is>
      </c>
    </row>
    <row r="2">
      <c r="A2" s="4" t="inlineStr">
        <is>
          <t>Beginning balance at Dec. 31, 2008</t>
        </is>
      </c>
      <c r="B2" s="4" t="inlineStr">
        <is>
          <t xml:space="preserve"> </t>
        </is>
      </c>
      <c r="C2" s="4" t="inlineStr">
        <is>
          <t xml:space="preserve"> </t>
        </is>
      </c>
      <c r="D2" s="6" t="n">
        <v>8592138</v>
      </c>
      <c r="E2" s="6" t="n">
        <v>259341</v>
      </c>
      <c r="F2" s="6" t="n">
        <v>-7638660</v>
      </c>
      <c r="G2" s="6" t="n">
        <v>1212819</v>
      </c>
    </row>
    <row r="3">
      <c r="A3" s="4" t="inlineStr">
        <is>
          <t>Beginning balance, shares at Dec. 31, 2008</t>
        </is>
      </c>
      <c r="B3" s="5" t="n">
        <v>25000000</v>
      </c>
      <c r="C3" s="5" t="n">
        <v>0</v>
      </c>
      <c r="D3" s="4" t="inlineStr">
        <is>
          <t xml:space="preserve"> </t>
        </is>
      </c>
      <c r="E3" s="4" t="inlineStr">
        <is>
          <t xml:space="preserve"> </t>
        </is>
      </c>
      <c r="F3" s="4" t="inlineStr">
        <is>
          <t xml:space="preserve"> </t>
        </is>
      </c>
      <c r="G3" s="4" t="inlineStr">
        <is>
          <t xml:space="preserve"> </t>
        </is>
      </c>
    </row>
    <row r="4">
      <c r="A4" s="4" t="inlineStr">
        <is>
          <t>Reverse Split in 2009</t>
        </is>
      </c>
      <c r="B4" s="4" t="inlineStr">
        <is>
          <t xml:space="preserve"> </t>
        </is>
      </c>
      <c r="C4" s="4" t="inlineStr">
        <is>
          <t xml:space="preserve"> </t>
        </is>
      </c>
      <c r="D4" s="5" t="n">
        <v>-8590445</v>
      </c>
      <c r="E4" s="5" t="n">
        <v>7386026</v>
      </c>
      <c r="F4" s="5" t="n">
        <v>-12708</v>
      </c>
      <c r="G4" s="5" t="n">
        <v>-1217127</v>
      </c>
    </row>
    <row r="5">
      <c r="A5" s="4" t="inlineStr">
        <is>
          <t>Reverse split in 2009, shares</t>
        </is>
      </c>
      <c r="B5" s="5" t="n">
        <v>-2267529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nding balance at Dec. 31, 2018</t>
        </is>
      </c>
      <c r="B6" s="4" t="inlineStr">
        <is>
          <t xml:space="preserve"> </t>
        </is>
      </c>
      <c r="C6" s="4" t="inlineStr">
        <is>
          <t xml:space="preserve"> </t>
        </is>
      </c>
      <c r="D6" s="5" t="n">
        <v>1683</v>
      </c>
      <c r="E6" s="5" t="n">
        <v>7645367</v>
      </c>
      <c r="F6" s="5" t="n">
        <v>-7651368</v>
      </c>
      <c r="G6" s="5" t="n">
        <v>-4308</v>
      </c>
    </row>
    <row r="7">
      <c r="A7" s="4" t="inlineStr">
        <is>
          <t>Ending balance, shares at Dec. 31, 2018</t>
        </is>
      </c>
      <c r="B7" s="5" t="n">
        <v>2324706</v>
      </c>
      <c r="C7" s="5" t="n">
        <v>0</v>
      </c>
      <c r="D7" s="4" t="inlineStr">
        <is>
          <t xml:space="preserve"> </t>
        </is>
      </c>
      <c r="E7" s="4" t="inlineStr">
        <is>
          <t xml:space="preserve"> </t>
        </is>
      </c>
      <c r="F7" s="4" t="inlineStr">
        <is>
          <t xml:space="preserve"> </t>
        </is>
      </c>
      <c r="G7" s="4" t="inlineStr">
        <is>
          <t xml:space="preserve"> </t>
        </is>
      </c>
    </row>
    <row r="8">
      <c r="A8" s="4" t="inlineStr">
        <is>
          <t>Common stock issued issuance</t>
        </is>
      </c>
      <c r="B8" s="4" t="inlineStr">
        <is>
          <t xml:space="preserve"> </t>
        </is>
      </c>
      <c r="C8" s="4" t="inlineStr">
        <is>
          <t xml:space="preserve"> </t>
        </is>
      </c>
      <c r="D8" s="5" t="n">
        <v>200</v>
      </c>
      <c r="E8" s="4" t="inlineStr">
        <is>
          <t xml:space="preserve"> </t>
        </is>
      </c>
      <c r="F8" s="4" t="inlineStr">
        <is>
          <t xml:space="preserve"> </t>
        </is>
      </c>
      <c r="G8" s="5" t="n">
        <v>200</v>
      </c>
    </row>
    <row r="9">
      <c r="A9" s="4" t="inlineStr">
        <is>
          <t>Common stock issued issuance, shares</t>
        </is>
      </c>
      <c r="B9" s="5" t="n">
        <v>2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conversion</t>
        </is>
      </c>
      <c r="B10" s="4" t="inlineStr">
        <is>
          <t xml:space="preserve"> </t>
        </is>
      </c>
      <c r="C10" s="4" t="inlineStr">
        <is>
          <t xml:space="preserve"> </t>
        </is>
      </c>
      <c r="D10" s="5" t="n">
        <v>9000</v>
      </c>
      <c r="E10" s="4" t="inlineStr">
        <is>
          <t xml:space="preserve"> </t>
        </is>
      </c>
      <c r="F10" s="4" t="inlineStr">
        <is>
          <t xml:space="preserve"> </t>
        </is>
      </c>
      <c r="G10" s="5" t="n">
        <v>9000</v>
      </c>
    </row>
    <row r="11">
      <c r="A11" s="4" t="inlineStr">
        <is>
          <t>Preferred stock conversion, shares</t>
        </is>
      </c>
      <c r="B11" s="5" t="n">
        <v>9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hares issued</t>
        </is>
      </c>
      <c r="B12" s="4" t="inlineStr">
        <is>
          <t xml:space="preserve"> </t>
        </is>
      </c>
      <c r="C12" s="4" t="inlineStr">
        <is>
          <t xml:space="preserve"> </t>
        </is>
      </c>
      <c r="D12" s="5" t="n">
        <v>10</v>
      </c>
      <c r="E12" s="4" t="inlineStr">
        <is>
          <t xml:space="preserve"> </t>
        </is>
      </c>
      <c r="F12" s="4" t="inlineStr">
        <is>
          <t xml:space="preserve"> </t>
        </is>
      </c>
      <c r="G12" s="5" t="n">
        <v>10</v>
      </c>
    </row>
    <row r="13">
      <c r="A13" s="4" t="inlineStr">
        <is>
          <t>Preferred shares issued, shares</t>
        </is>
      </c>
      <c r="B13" s="4" t="inlineStr">
        <is>
          <t xml:space="preserve"> </t>
        </is>
      </c>
      <c r="C13" s="5" t="n">
        <v>100000</v>
      </c>
      <c r="D13" s="4" t="inlineStr">
        <is>
          <t xml:space="preserve"> </t>
        </is>
      </c>
      <c r="E13" s="4" t="inlineStr">
        <is>
          <t xml:space="preserve"> </t>
        </is>
      </c>
      <c r="F13" s="4" t="inlineStr">
        <is>
          <t xml:space="preserve"> </t>
        </is>
      </c>
      <c r="G13" s="4" t="inlineStr">
        <is>
          <t xml:space="preserve"> </t>
        </is>
      </c>
    </row>
    <row r="14">
      <c r="A14" s="4" t="inlineStr">
        <is>
          <t>Acquisitions</t>
        </is>
      </c>
      <c r="B14" s="4" t="inlineStr">
        <is>
          <t xml:space="preserve"> </t>
        </is>
      </c>
      <c r="C14" s="4" t="inlineStr">
        <is>
          <t xml:space="preserve"> </t>
        </is>
      </c>
      <c r="D14" s="5" t="n">
        <v>303</v>
      </c>
      <c r="E14" s="5" t="n">
        <v>180746</v>
      </c>
      <c r="F14" s="4" t="inlineStr">
        <is>
          <t xml:space="preserve"> </t>
        </is>
      </c>
      <c r="G14" s="5" t="n">
        <v>181049</v>
      </c>
    </row>
    <row r="15">
      <c r="A15" s="4" t="inlineStr">
        <is>
          <t>Net (income) loss</t>
        </is>
      </c>
      <c r="B15" s="4" t="inlineStr">
        <is>
          <t xml:space="preserve"> </t>
        </is>
      </c>
      <c r="C15" s="4" t="inlineStr">
        <is>
          <t xml:space="preserve"> </t>
        </is>
      </c>
      <c r="D15" s="4" t="inlineStr">
        <is>
          <t xml:space="preserve"> </t>
        </is>
      </c>
      <c r="E15" s="4" t="inlineStr">
        <is>
          <t xml:space="preserve"> </t>
        </is>
      </c>
      <c r="F15" s="5" t="n">
        <v>-149682</v>
      </c>
      <c r="G15" s="5" t="n">
        <v>-149682</v>
      </c>
    </row>
    <row r="16">
      <c r="A16" s="4" t="inlineStr">
        <is>
          <t>Ending balance at Dec. 31, 2019</t>
        </is>
      </c>
      <c r="B16" s="4" t="inlineStr">
        <is>
          <t xml:space="preserve"> </t>
        </is>
      </c>
      <c r="C16" s="4" t="inlineStr">
        <is>
          <t xml:space="preserve"> </t>
        </is>
      </c>
      <c r="D16" s="5" t="n">
        <v>11210</v>
      </c>
      <c r="E16" s="5" t="n">
        <v>7826113</v>
      </c>
      <c r="F16" s="5" t="n">
        <v>-7801051</v>
      </c>
      <c r="G16" s="5" t="n">
        <v>36269</v>
      </c>
    </row>
    <row r="17">
      <c r="A17" s="4" t="inlineStr">
        <is>
          <t>Ending balance, shares at Dec. 31, 2019</t>
        </is>
      </c>
      <c r="B17" s="5" t="n">
        <v>922324706</v>
      </c>
      <c r="C17" s="5" t="n">
        <v>100000</v>
      </c>
      <c r="D17" s="4" t="inlineStr">
        <is>
          <t xml:space="preserve"> </t>
        </is>
      </c>
      <c r="E17" s="4" t="inlineStr">
        <is>
          <t xml:space="preserve"> </t>
        </is>
      </c>
      <c r="F17" s="4" t="inlineStr">
        <is>
          <t xml:space="preserve"> </t>
        </is>
      </c>
      <c r="G17" s="4" t="inlineStr">
        <is>
          <t xml:space="preserve"> </t>
        </is>
      </c>
    </row>
    <row r="18">
      <c r="A18" s="4" t="inlineStr">
        <is>
          <t>Preferred shares issued</t>
        </is>
      </c>
      <c r="B18" s="4" t="inlineStr">
        <is>
          <t xml:space="preserve"> </t>
        </is>
      </c>
      <c r="C18" s="4" t="inlineStr">
        <is>
          <t xml:space="preserve"> </t>
        </is>
      </c>
      <c r="D18" s="5" t="n">
        <v>13</v>
      </c>
      <c r="E18" s="5" t="n">
        <v>49840</v>
      </c>
      <c r="F18" s="4" t="inlineStr">
        <is>
          <t xml:space="preserve"> </t>
        </is>
      </c>
      <c r="G18" s="5" t="n">
        <v>49852</v>
      </c>
    </row>
    <row r="19">
      <c r="A19" s="4" t="inlineStr">
        <is>
          <t>Preferred shares issued, shares</t>
        </is>
      </c>
      <c r="B19" s="4" t="inlineStr">
        <is>
          <t xml:space="preserve"> </t>
        </is>
      </c>
      <c r="C19" s="5" t="n">
        <v>900000</v>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5" t="n">
        <v>-82980</v>
      </c>
      <c r="G20" s="5" t="n">
        <v>-82980</v>
      </c>
    </row>
    <row r="21">
      <c r="A21" s="4" t="inlineStr">
        <is>
          <t>Ending balance at Dec. 31, 2020</t>
        </is>
      </c>
      <c r="B21" s="4" t="inlineStr">
        <is>
          <t xml:space="preserve"> </t>
        </is>
      </c>
      <c r="C21" s="4" t="inlineStr">
        <is>
          <t xml:space="preserve"> </t>
        </is>
      </c>
      <c r="D21" s="5" t="n">
        <v>11222</v>
      </c>
      <c r="E21" s="5" t="n">
        <v>7873783</v>
      </c>
      <c r="F21" s="5" t="n">
        <v>-7879875</v>
      </c>
      <c r="G21" s="5" t="n">
        <v>3141</v>
      </c>
    </row>
    <row r="22">
      <c r="A22" s="4" t="inlineStr">
        <is>
          <t>Ending balance, shares at Dec. 31, 2020</t>
        </is>
      </c>
      <c r="B22" s="5" t="n">
        <v>922324706</v>
      </c>
      <c r="C22" s="5" t="n">
        <v>1000000</v>
      </c>
      <c r="D22" s="4" t="inlineStr">
        <is>
          <t xml:space="preserve"> </t>
        </is>
      </c>
      <c r="E22" s="4" t="inlineStr">
        <is>
          <t xml:space="preserve"> </t>
        </is>
      </c>
      <c r="F22" s="4" t="inlineStr">
        <is>
          <t xml:space="preserve"> </t>
        </is>
      </c>
      <c r="G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5" t="n">
        <v>2206953</v>
      </c>
      <c r="G23" s="5" t="n">
        <v>2206953</v>
      </c>
    </row>
    <row r="24">
      <c r="A24" s="4" t="inlineStr">
        <is>
          <t>Common shares canceled</t>
        </is>
      </c>
      <c r="B24" s="4" t="inlineStr">
        <is>
          <t xml:space="preserve"> </t>
        </is>
      </c>
      <c r="C24" s="4" t="inlineStr">
        <is>
          <t xml:space="preserve"> </t>
        </is>
      </c>
      <c r="D24" s="5" t="n">
        <v>-10999</v>
      </c>
      <c r="E24" s="4" t="inlineStr">
        <is>
          <t xml:space="preserve"> </t>
        </is>
      </c>
      <c r="F24" s="4" t="inlineStr">
        <is>
          <t xml:space="preserve"> </t>
        </is>
      </c>
      <c r="G24" s="5" t="n">
        <v>-9001</v>
      </c>
    </row>
    <row r="25">
      <c r="A25" s="4" t="inlineStr">
        <is>
          <t>Common shares cancelled, shares</t>
        </is>
      </c>
      <c r="B25" s="5" t="n">
        <v>-900000000</v>
      </c>
      <c r="C25" s="5" t="n">
        <v>-100000</v>
      </c>
      <c r="D25" s="4" t="inlineStr">
        <is>
          <t xml:space="preserve"> </t>
        </is>
      </c>
      <c r="E25" s="4" t="inlineStr">
        <is>
          <t xml:space="preserve"> </t>
        </is>
      </c>
      <c r="F25" s="4" t="inlineStr">
        <is>
          <t xml:space="preserve"> </t>
        </is>
      </c>
      <c r="G25" s="4" t="inlineStr">
        <is>
          <t xml:space="preserve"> </t>
        </is>
      </c>
    </row>
    <row r="26">
      <c r="A26" s="4" t="inlineStr">
        <is>
          <t>Acquisition &amp; Dispositions</t>
        </is>
      </c>
      <c r="B26" s="4" t="inlineStr">
        <is>
          <t xml:space="preserve"> </t>
        </is>
      </c>
      <c r="C26" s="4" t="inlineStr">
        <is>
          <t xml:space="preserve"> </t>
        </is>
      </c>
      <c r="D26" s="4" t="inlineStr">
        <is>
          <t xml:space="preserve"> </t>
        </is>
      </c>
      <c r="E26" s="5" t="n">
        <v>-235356</v>
      </c>
      <c r="F26" s="5" t="n">
        <v>263381</v>
      </c>
      <c r="G26" s="5" t="n">
        <v>28025</v>
      </c>
    </row>
    <row r="27">
      <c r="A27" s="4" t="inlineStr">
        <is>
          <t>Ending balance at Dec. 31, 2021</t>
        </is>
      </c>
      <c r="B27" s="4" t="inlineStr">
        <is>
          <t xml:space="preserve"> </t>
        </is>
      </c>
      <c r="C27" s="4" t="inlineStr">
        <is>
          <t xml:space="preserve"> </t>
        </is>
      </c>
      <c r="D27" s="5" t="n">
        <v>223</v>
      </c>
      <c r="E27" s="5" t="n">
        <v>7638427</v>
      </c>
      <c r="F27" s="5" t="n">
        <v>-5409541</v>
      </c>
      <c r="G27" s="5" t="n">
        <v>2229119</v>
      </c>
    </row>
    <row r="28">
      <c r="A28" s="4" t="inlineStr">
        <is>
          <t>Ending balance, shares at Dec. 31, 2021</t>
        </is>
      </c>
      <c r="B28" s="5" t="n">
        <v>22324706</v>
      </c>
      <c r="C28" s="5" t="n">
        <v>900000</v>
      </c>
      <c r="D28" s="4" t="inlineStr">
        <is>
          <t xml:space="preserve"> </t>
        </is>
      </c>
      <c r="E28" s="4" t="inlineStr">
        <is>
          <t xml:space="preserve"> </t>
        </is>
      </c>
      <c r="F28" s="4" t="inlineStr">
        <is>
          <t xml:space="preserve"> </t>
        </is>
      </c>
      <c r="G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5" t="n">
        <v>767976</v>
      </c>
      <c r="G29" s="5" t="n">
        <v>767976</v>
      </c>
    </row>
    <row r="30">
      <c r="A30" s="4" t="inlineStr">
        <is>
          <t>Dispositions Adjustment</t>
        </is>
      </c>
      <c r="B30" s="4" t="inlineStr">
        <is>
          <t xml:space="preserve"> </t>
        </is>
      </c>
      <c r="C30" s="4" t="inlineStr">
        <is>
          <t xml:space="preserve"> </t>
        </is>
      </c>
      <c r="D30" s="4" t="inlineStr">
        <is>
          <t xml:space="preserve"> </t>
        </is>
      </c>
      <c r="E30" s="4" t="inlineStr">
        <is>
          <t xml:space="preserve"> </t>
        </is>
      </c>
      <c r="F30" s="5" t="n">
        <v>-1652</v>
      </c>
      <c r="G30" s="5" t="n">
        <v>-1652</v>
      </c>
    </row>
    <row r="31">
      <c r="A31" s="4" t="inlineStr">
        <is>
          <t>Ending balance at Dec. 31, 2022</t>
        </is>
      </c>
      <c r="B31" s="4" t="inlineStr">
        <is>
          <t xml:space="preserve"> </t>
        </is>
      </c>
      <c r="C31" s="4" t="inlineStr">
        <is>
          <t xml:space="preserve"> </t>
        </is>
      </c>
      <c r="D31" s="5" t="n">
        <v>223</v>
      </c>
      <c r="E31" s="5" t="n">
        <v>7638427</v>
      </c>
      <c r="F31" s="5" t="n">
        <v>-4643217</v>
      </c>
      <c r="G31" s="5" t="n">
        <v>2995443</v>
      </c>
    </row>
    <row r="32">
      <c r="A32" s="4" t="inlineStr">
        <is>
          <t>Ending balance, shares at Dec. 31, 2022</t>
        </is>
      </c>
      <c r="B32" s="5" t="n">
        <v>22324706</v>
      </c>
      <c r="C32" s="5" t="n">
        <v>900000</v>
      </c>
      <c r="D32" s="4" t="inlineStr">
        <is>
          <t xml:space="preserve"> </t>
        </is>
      </c>
      <c r="E32" s="4" t="inlineStr">
        <is>
          <t xml:space="preserve"> </t>
        </is>
      </c>
      <c r="F32" s="4" t="inlineStr">
        <is>
          <t xml:space="preserve"> </t>
        </is>
      </c>
      <c r="G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5" t="n">
        <v>668001</v>
      </c>
      <c r="G33" s="5" t="n">
        <v>668001</v>
      </c>
    </row>
    <row r="34">
      <c r="A34" s="4" t="inlineStr">
        <is>
          <t>Ending balance at Sep. 30, 2023</t>
        </is>
      </c>
      <c r="B34" s="4" t="inlineStr">
        <is>
          <t xml:space="preserve"> </t>
        </is>
      </c>
      <c r="C34" s="4" t="inlineStr">
        <is>
          <t xml:space="preserve"> </t>
        </is>
      </c>
      <c r="D34" s="6" t="n">
        <v>223</v>
      </c>
      <c r="E34" s="6" t="n">
        <v>7638427</v>
      </c>
      <c r="F34" s="6" t="n">
        <v>-3975216</v>
      </c>
      <c r="G34" s="6" t="n">
        <v>3663444</v>
      </c>
    </row>
    <row r="35">
      <c r="A35" s="4" t="inlineStr">
        <is>
          <t>Ending balance, shares at Sep. 30, 2023</t>
        </is>
      </c>
      <c r="B35" s="5" t="n">
        <v>22324706</v>
      </c>
      <c r="C35" s="5" t="n">
        <v>900000</v>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Cash Flow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6903</v>
      </c>
      <c r="C4" s="6" t="n">
        <v>457798</v>
      </c>
      <c r="D4" s="6" t="n">
        <v>668001</v>
      </c>
      <c r="E4" s="6" t="n">
        <v>2067355</v>
      </c>
      <c r="F4" s="6" t="n">
        <v>767976</v>
      </c>
      <c r="G4" s="6" t="n">
        <v>2206953</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ntory Asset:Trading Securities</t>
        </is>
      </c>
      <c r="B6" s="4" t="inlineStr">
        <is>
          <t xml:space="preserve"> </t>
        </is>
      </c>
      <c r="C6" s="4" t="inlineStr">
        <is>
          <t xml:space="preserve"> </t>
        </is>
      </c>
      <c r="D6" s="5" t="n">
        <v>140316</v>
      </c>
      <c r="E6" s="5" t="n">
        <v>242148</v>
      </c>
      <c r="F6" s="4" t="inlineStr">
        <is>
          <t xml:space="preserve"> </t>
        </is>
      </c>
      <c r="G6" s="4" t="inlineStr">
        <is>
          <t xml:space="preserve"> </t>
        </is>
      </c>
    </row>
    <row r="7">
      <c r="A7" s="4" t="inlineStr">
        <is>
          <t>Other Accrued Liabilities</t>
        </is>
      </c>
      <c r="B7" s="4" t="inlineStr">
        <is>
          <t xml:space="preserve"> </t>
        </is>
      </c>
      <c r="C7" s="4" t="inlineStr">
        <is>
          <t xml:space="preserve"> </t>
        </is>
      </c>
      <c r="D7" s="5" t="n">
        <v>-33542</v>
      </c>
      <c r="E7" s="5" t="n">
        <v>-59747</v>
      </c>
      <c r="F7" s="4" t="inlineStr">
        <is>
          <t xml:space="preserve"> </t>
        </is>
      </c>
      <c r="G7" s="4" t="inlineStr">
        <is>
          <t xml:space="preserve"> </t>
        </is>
      </c>
    </row>
    <row r="8">
      <c r="A8" s="4" t="inlineStr">
        <is>
          <t>Depreciation</t>
        </is>
      </c>
      <c r="B8" s="4" t="inlineStr">
        <is>
          <t xml:space="preserve"> </t>
        </is>
      </c>
      <c r="C8" s="4" t="inlineStr">
        <is>
          <t xml:space="preserve"> </t>
        </is>
      </c>
      <c r="D8" s="5" t="n">
        <v>42980</v>
      </c>
      <c r="E8" s="5" t="n">
        <v>46771</v>
      </c>
      <c r="F8" s="4" t="inlineStr">
        <is>
          <t xml:space="preserve"> </t>
        </is>
      </c>
      <c r="G8" s="4" t="inlineStr">
        <is>
          <t xml:space="preserve"> </t>
        </is>
      </c>
    </row>
    <row r="9">
      <c r="A9" s="4" t="inlineStr">
        <is>
          <t>Net cash provided by (used in) operating activities</t>
        </is>
      </c>
      <c r="B9" s="4" t="inlineStr">
        <is>
          <t xml:space="preserve"> </t>
        </is>
      </c>
      <c r="C9" s="4" t="inlineStr">
        <is>
          <t xml:space="preserve"> </t>
        </is>
      </c>
      <c r="D9" s="5" t="n">
        <v>817755</v>
      </c>
      <c r="E9" s="5" t="n">
        <v>2296527</v>
      </c>
      <c r="F9" s="4" t="inlineStr">
        <is>
          <t xml:space="preserve"> </t>
        </is>
      </c>
      <c r="G9" s="4" t="inlineStr">
        <is>
          <t xml:space="preserve"> </t>
        </is>
      </c>
    </row>
    <row r="10">
      <c r="A10" s="3" t="inlineStr">
        <is>
          <t>Net Cash Flows from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repreneurship Development</t>
        </is>
      </c>
      <c r="B11" s="4" t="inlineStr">
        <is>
          <t xml:space="preserve"> </t>
        </is>
      </c>
      <c r="C11" s="4" t="inlineStr">
        <is>
          <t xml:space="preserve"> </t>
        </is>
      </c>
      <c r="D11" s="5" t="n">
        <v>496328</v>
      </c>
      <c r="E11" s="5" t="n">
        <v>-3511371</v>
      </c>
      <c r="F11" s="4" t="inlineStr">
        <is>
          <t xml:space="preserve"> </t>
        </is>
      </c>
      <c r="G11" s="4" t="inlineStr">
        <is>
          <t xml:space="preserve"> </t>
        </is>
      </c>
    </row>
    <row r="12">
      <c r="A12" s="4" t="inlineStr">
        <is>
          <t>Crypto and Digital Assets</t>
        </is>
      </c>
      <c r="B12" s="4" t="inlineStr">
        <is>
          <t xml:space="preserve"> </t>
        </is>
      </c>
      <c r="C12" s="4" t="inlineStr">
        <is>
          <t xml:space="preserve"> </t>
        </is>
      </c>
      <c r="D12" s="4" t="inlineStr">
        <is>
          <t xml:space="preserve"> </t>
        </is>
      </c>
      <c r="E12" s="5" t="n">
        <v>-34000</v>
      </c>
      <c r="F12" s="4" t="inlineStr">
        <is>
          <t xml:space="preserve"> </t>
        </is>
      </c>
      <c r="G12" s="4" t="inlineStr">
        <is>
          <t xml:space="preserve"> </t>
        </is>
      </c>
    </row>
    <row r="13">
      <c r="A13" s="4" t="inlineStr">
        <is>
          <t>Long term Investments</t>
        </is>
      </c>
      <c r="B13" s="4" t="inlineStr">
        <is>
          <t xml:space="preserve"> </t>
        </is>
      </c>
      <c r="C13" s="4" t="inlineStr">
        <is>
          <t xml:space="preserve"> </t>
        </is>
      </c>
      <c r="D13" s="4" t="inlineStr">
        <is>
          <t xml:space="preserve"> </t>
        </is>
      </c>
      <c r="E13" s="5" t="n">
        <v>-447475</v>
      </c>
      <c r="F13" s="4" t="inlineStr">
        <is>
          <t xml:space="preserve"> </t>
        </is>
      </c>
      <c r="G13" s="4" t="inlineStr">
        <is>
          <t xml:space="preserve"> </t>
        </is>
      </c>
    </row>
    <row r="14">
      <c r="A14" s="4" t="inlineStr">
        <is>
          <t>Net cash provided by (used in) investing activities</t>
        </is>
      </c>
      <c r="B14" s="4" t="inlineStr">
        <is>
          <t xml:space="preserve"> </t>
        </is>
      </c>
      <c r="C14" s="4" t="inlineStr">
        <is>
          <t xml:space="preserve"> </t>
        </is>
      </c>
      <c r="D14" s="5" t="n">
        <v>496328</v>
      </c>
      <c r="E14" s="5" t="n">
        <v>-3992846</v>
      </c>
      <c r="F14" s="4" t="inlineStr">
        <is>
          <t xml:space="preserve"> </t>
        </is>
      </c>
      <c r="G14" s="4" t="inlineStr">
        <is>
          <t xml:space="preserve"> </t>
        </is>
      </c>
    </row>
    <row r="15">
      <c r="A15" s="3" t="inlineStr">
        <is>
          <t>Net Cash Flows from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s payable - related party</t>
        </is>
      </c>
      <c r="B16" s="4" t="inlineStr">
        <is>
          <t xml:space="preserve"> </t>
        </is>
      </c>
      <c r="C16" s="4" t="inlineStr">
        <is>
          <t xml:space="preserve"> </t>
        </is>
      </c>
      <c r="D16" s="5" t="n">
        <v>-166764</v>
      </c>
      <c r="E16" s="5" t="n">
        <v>112119</v>
      </c>
      <c r="F16" s="4" t="inlineStr">
        <is>
          <t xml:space="preserve"> </t>
        </is>
      </c>
      <c r="G16" s="4" t="inlineStr">
        <is>
          <t xml:space="preserve"> </t>
        </is>
      </c>
    </row>
    <row r="17">
      <c r="A17" s="4" t="inlineStr">
        <is>
          <t>Notes payable - Entrepreneurship Development</t>
        </is>
      </c>
      <c r="B17" s="4" t="inlineStr">
        <is>
          <t xml:space="preserve"> </t>
        </is>
      </c>
      <c r="C17" s="4" t="inlineStr">
        <is>
          <t xml:space="preserve"> </t>
        </is>
      </c>
      <c r="D17" s="5" t="n">
        <v>-1435364</v>
      </c>
      <c r="E17" s="5" t="n">
        <v>500000</v>
      </c>
      <c r="F17" s="4" t="inlineStr">
        <is>
          <t xml:space="preserve"> </t>
        </is>
      </c>
      <c r="G17" s="4" t="inlineStr">
        <is>
          <t xml:space="preserve"> </t>
        </is>
      </c>
    </row>
    <row r="18">
      <c r="A18" s="4" t="inlineStr">
        <is>
          <t>Notes payable - Long Term</t>
        </is>
      </c>
      <c r="B18" s="4" t="inlineStr">
        <is>
          <t xml:space="preserve"> </t>
        </is>
      </c>
      <c r="C18" s="4" t="inlineStr">
        <is>
          <t xml:space="preserve"> </t>
        </is>
      </c>
      <c r="D18" s="5" t="n">
        <v>242777</v>
      </c>
      <c r="E18" s="5" t="n">
        <v>575000</v>
      </c>
      <c r="F18" s="4" t="inlineStr">
        <is>
          <t xml:space="preserve"> </t>
        </is>
      </c>
      <c r="G18" s="4" t="inlineStr">
        <is>
          <t xml:space="preserve"> </t>
        </is>
      </c>
    </row>
    <row r="19">
      <c r="A19" s="4" t="inlineStr">
        <is>
          <t>Net cash provided by (used in) financing activities</t>
        </is>
      </c>
      <c r="B19" s="4" t="inlineStr">
        <is>
          <t xml:space="preserve"> </t>
        </is>
      </c>
      <c r="C19" s="4" t="inlineStr">
        <is>
          <t xml:space="preserve"> </t>
        </is>
      </c>
      <c r="D19" s="5" t="n">
        <v>-1359351</v>
      </c>
      <c r="E19" s="5" t="n">
        <v>1187119</v>
      </c>
      <c r="F19" s="4" t="inlineStr">
        <is>
          <t xml:space="preserve"> </t>
        </is>
      </c>
      <c r="G19" s="4" t="inlineStr">
        <is>
          <t xml:space="preserve"> </t>
        </is>
      </c>
    </row>
    <row r="20">
      <c r="A20" s="4" t="inlineStr">
        <is>
          <t>Net increase (decrease) in cash:</t>
        </is>
      </c>
      <c r="B20" s="4" t="inlineStr">
        <is>
          <t xml:space="preserve"> </t>
        </is>
      </c>
      <c r="C20" s="4" t="inlineStr">
        <is>
          <t xml:space="preserve"> </t>
        </is>
      </c>
      <c r="D20" s="5" t="n">
        <v>-45268</v>
      </c>
      <c r="E20" s="5" t="n">
        <v>-509200</v>
      </c>
      <c r="F20" s="4" t="inlineStr">
        <is>
          <t xml:space="preserve"> </t>
        </is>
      </c>
      <c r="G20" s="4" t="inlineStr">
        <is>
          <t xml:space="preserve"> </t>
        </is>
      </c>
    </row>
    <row r="21">
      <c r="A21" s="4" t="inlineStr">
        <is>
          <t>Cash at the beginning of the period:</t>
        </is>
      </c>
      <c r="B21" s="4" t="inlineStr">
        <is>
          <t xml:space="preserve"> </t>
        </is>
      </c>
      <c r="C21" s="4" t="inlineStr">
        <is>
          <t xml:space="preserve"> </t>
        </is>
      </c>
      <c r="D21" s="5" t="n">
        <v>64434</v>
      </c>
      <c r="E21" s="5" t="n">
        <v>599390</v>
      </c>
      <c r="F21" s="5" t="n">
        <v>599390</v>
      </c>
      <c r="G21" s="4" t="inlineStr">
        <is>
          <t xml:space="preserve"> </t>
        </is>
      </c>
    </row>
    <row r="22">
      <c r="A22" s="4" t="inlineStr">
        <is>
          <t>Cash at the end of the period:</t>
        </is>
      </c>
      <c r="B22" s="6" t="n">
        <v>19166</v>
      </c>
      <c r="C22" s="6" t="n">
        <v>90190</v>
      </c>
      <c r="D22" s="5" t="n">
        <v>19166</v>
      </c>
      <c r="E22" s="5" t="n">
        <v>90190</v>
      </c>
      <c r="F22" s="6" t="n">
        <v>64434</v>
      </c>
      <c r="G22" s="6" t="n">
        <v>599390</v>
      </c>
    </row>
    <row r="23">
      <c r="A23" s="3" t="inlineStr">
        <is>
          <t>Supplemental disclosures of cash flow information Cash paid during the period f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paid for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paid for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Nature
of Business The
Company and Nature of Business Kid
Castle Educational Corporation, a Delaware corporation, (“Kid Castle,” “the Company,” “We,” “KDCE,”
“Us” or “Our’) operates and manages a portfolio of real estate properties, digital assets, and other in-demand
properties. Kid Castle engages in rollup and consolidation of real estate, Biopharma and digital economy assets and operations. Kid
Castle was the result of a share exchange transaction, commonly referred to as a reverse merger, pursuant to which shareholders of an
offshore operating company take control of a U.S. company that has no operations (commonly referred to as a shell company), and the offshore
operating company becomes a subsidiary of the U.S. company. In KDCE case, the offshore company was Higoal Developments Ltd., which was
the parent company of Kid Castle Internet Technologies Limited and Kid Castle Education Software Development Co. Limited, KDCE’s
operating companies that run our English language instruction business. The U.S. or shell company, at the time of the share exchange,
was King Ball International Technology Corporation. Kid
Castle used to be a Florida corporation until the company voluntarily dissolved its Florida registration with intention to simultaneously
incorporate in Delaware and convert into a Delaware corporation. Although the company immediately finalized its registration effort to
convert into a Delaware Corporation, the company’s registered agent who was supposed to submit the registration package to the
Delaware Secretary of State for certification, failed to make a timely submission. Later in January 2019, when the company realized that
the Delaware incorporation/registration package/process was never submitted to the Delaware Secretary of State nor completed in any other
way or form, the Company went ahead and resubmitted the required registration package and was then formally re-incorporated in Delaware
and convert into a Delaware corporation. Thus, the company was formally incorporated in Delaware and converted into a Delaware Corporation
in January 2019. The
re-incorporation in Delaware, which occurred in January 2019, has placed at risk, voidable and unenforceable, all and any liabilities
that may have accrued, including any material agreements the Company may have executed during the period between March 22, 2011, and
January 2019. To the best of our knowledge, no such liabilities that were accrued and no material agreement were entered into by the
company during the period between March 22, 2011, and January 2019. In addition, there could be penalties or legal liabilities that may
have accrued as a result of conducting business from 2011 to 2019 without properly registering with any State. To the best of our knowledge,
as at September 7, 2020, no such penalties or liabilities have accrued to the company as a result of conducting business from 2011 to
2019 without properly registering with any State. However, there is no guarantee that such penalties or liabilities would not accrue
or arise in the future. On
October 21, 2019, pursuant to a stock purchase agreement dated October 2, 2019, Cannabinoid Biosciences, Inc., a California corporation,
purchased one ( 1 one preferred share is convertible 1,000 share of common stocks 900,000 900,000,000 Following
the consummation of the October 21, 2019 transactions, the Company decided to restart filing important information immediately. The Company
used the Form 10-12(g) to register its common stock with the SEC. On
September 15, 2020, Kid Castle Educational Corporation (the “Company”) entered into a stock purchase agreement with certain
corporation related to our President and CEO with respect to the private placement of 900,000 3 100 Similarly,
on September 16, 2020, as part of its purchase of unregistered securities from certain corporation related to our President and CEO,
the Company, received $ 3.00 1,000,000 100 97 88 On
April 21, 2021, the Company sold Cannabinoid Biosciences, Inc. (“CBDX”), a California corporation, to Premier Information
Management, Inc. for $ 1 900,000,000 On
December 30, 2021, in exchange for its 87 100 The
consolidated financial statements of the Company therefore include the 12-months operating results of wholly owned subsidiaries of Alpharidge
Capital LLC. (“Alpharidge”), and the balance sheet represent the financial position as at 09/30/2023 of the Company which
excludes GiveMePower and its subsidiaries, but Alpharidge Capital LLC and other subsidiaries in which Kid Castle has a controlling voting
interest and entities consolidated under the variable interest entities (“VIE”) provisions of ASC 810, “Consolidation”
(“ASC 810”), after elimination of intercompany transactions and accounts. Principles
of Consolidation The
consolidated financial statements include the accounts of the Company and its subsidiaries, in which the Company has a controlling voting
interest and entities consolidated under the variable interest entities (“VIE”) provisions of ASC 810, “Consolidation”
(“ASC 810”). Inter-company balances and transactions have been eliminated upon consolidation. ASC
810 requires that the investor with the controlling financial interest should consolidate the investee/affiliate. ASC 810-10 requires
that an equity interest investor consolidates a VIE when it retains an investment in the entity, is considered a variable interest investor
in the entity, and is the primary beneficiary of the entity. An investor in a VIE is a “variable interest beneficiary” when,
per an arrangement’s governing documents, the investor will absorb a portion of the VIE’s expected losses or will receive
a portion of the entity’s “residual returns.” The variable interest beneficiary retaining a controlling financial interest
in the VIE is designated as its “primary beneficiary” and must consolidate the VIE. A variable interest beneficiary retains
a “controlling financial interest” in a VIE when that beneficiary retains the power to direct the activities of the VIE that
have the greatest influence over the VIE’s economic performance and retains an obligation to absorb the VIE’s significant
losses or the right to receive benefits from the VIE that could potentially be significant to the VI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Our
financial statements are prepared using accounting principles generally accepted in the United States of America applicable to a going
concern, which contemplates the realization of assets and the liquidation of liabilities in the normal course of business. For the three
months ended September 30, 2023, we reported revenue of $( 18,791 3,975,21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summary of significant accounting policies is presented to assist in the understanding of the financial statements. These policies conform
to accounting principles generally accepted in the United States of America and have been consistently applied. The Company has elected
a calendar year of December 31 year-end. Principles
of Consolidation The
Consolidated Financial Statements include the accounts of Kid Castle Educational Corporation and all of our controlled subsidiary companies.
All significant intercompany accounts and transactions have been eliminated. Investments in business entities in which we do not have
control, but we have the ability to exercise significant influence over operating and financial policies (generally 20 50 50.1 COVID-19
Risks, Impacts and Uncertainties COVID-19
Risks, Impacts and Uncertainties —We are subject to the risks arising from COVID-19’s impacts on the residential real estate
industry. Our management believes that these impacts, which include but are not limited to the following, could have a significant negative
effect on our future financial position, results of operations, and cash flows: (i) prohibitions or limitations on in-person activities
associated with residential real estate transactions; (ii) lack of consumer desire for in-person interactions and physical home tours;
and (iii) deteriorating economic conditions, such as increased unemployment rates, recessionary conditions, lower yields on individuals’
investment portfolios, and more stringent mortgage financing conditions. In addition, we have considered the impacts and uncertainties
of COVID-19 in our use of estimates in preparation of our consolidated financial statements. These estimates include, but are not limited
to, likelihood of achieving performance conditions under performance-based equity awards, net realizable value of inventory, and the
fair value of reporting units and goodwill for impairment. From
April 2020, following the government lockdown order, we asked all employees to begin to work from their homes and we also reduced the
number of hours available to each of our employees by approximately by approximately 75%. These actions taken in response to the economic
impact of COVID-19 on our business resulted in a reduction of productivity for the period ended September 30, 2023. All costs related
to these actions are included in general and administrative expenses, as these costs were determined to be direct and incremental. Use
of Estimates and Assumption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September 30, 2023, and December 31, 2022, we did maintain $ 19,166 64,434 Financial
Instruments The
estimated fair values for financial instruments were determined at discrete points in time based on relevant market information. These
estimates involved uncertainties and could not be determined with precision. The carrying amount of the our accounts payable and accruals,
our accruals- related parties and loans – related parties approximate their fair values because of the short-term maturities of
these instruments.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Fair
value is a market-based measure considered from the pro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securities. This condition could cause a security to be reclassified to a lower level within the fair value hierarchy. The
Company values its securities that are freely tradable and are listed on a national securities exchange or reported on the NASDAQ national
market at their last sales price as of the last business day of the year. Changes in fair value is reflected in the Company’s statement
of operations. Many
cash and over-the-counter (OTC) contracts have bid-and-ask prices that can be observed in the marketplace. Bid prices reflect the highest
price that the marketplace participants are willing to pay for an asset. Ask prices represent the lowest price that the marketplace participants
are willing to accept for an asset. For securities whose inputs are based on bid-ask prices, the Company’s policy for securities
traded in the OTC markets and listed securities for which no sale was reported on that date are valued at their last reported “bid”
price if held long, and last reported “asked” price if sold short. The Company considers these investments level 1 securities
for active markets and level 2 securities for thinly traded markets. Our
financial instruments consist of accounts payable and accruals and our accruals- related parties. The carrying amount of the out accounts
payable and accruals, accruals- related parties and loans – related parties approximate their fair values because of the short-term
maturities of these instruments. The
table below describes the Company’s valuation of financial instruments using guidance from ASC 820-10: SCHEDULE OF VALUATION OF FINANCIAL INSTRUMENTS
Description Level 1 Level 2 Level 3
Investments – trading securities – September 30, 2023 $ 2,882 $ - $ -
Investments – trading securities – December 31, 2022 $ 143,198 $ - $ - Investment
– Trading Securities All
investment securities are classified as trading securities and are carried at fair value in accordance with ASC 320 Investments —
Debt and Equity Securities. Investment transactions are recorded on a trade date basis. Realized gains or losses on sales of investments
are based on the first-in, first-out or the specific identification method. Realized and unrealized gains or losses on investments are
recorded in the statements of operations as realized and unrealized gains or losses as net revenue. All investment securities are held
and transacted by the Company’s broker firm. The Company did not hold more than 4.9 All
investments that are listed on a securities exchange are valued at their last sales price on the primary securities exchange on which
such securities are traded on such date. Securities that are not listed on any exchange but are traded over-the-counter are valued at
the mean between the last “bid” and “ask” price for such security on such date. The Company does not have any
investment securities for which market quotes are not readily available. The
Company’s trading securities are held by a third-party brokerage firm, and composed of publicly traded companies with readily available
fair value which are quoted prices in active markets. Investments The
Company makes certain strategic investments related to its business which are included in other assets in the condensed consolidated
statements of financial condition. The Company accounts for these investments as follows:
● Under
the equity method of accounting as required under FASB ASC Topic 323, “Investments – Equity Method and Joint Ventures.”
These investments, including where the investee is a limited partnership or limited liability company, are recorded at the fair value
amount of the Company’s initial investment and are adjusted each period for the Company’s share of the investee’s
income or loss. Contributions paid to and distributions received from equity method investees are recorded as additions or reductions,
respectively, to the respective investment balance.
● At
fair value, if the investment in equity securities has a readily determinable fair value.
● At
adjusted cost, if the investment does not have a readily determinable fair value. Adjusted cost represents the historical cost, less
impairment if any. If the Company identifies observable price changes in orderly transactions for the identical or a similar investment
of the same issuer, the Company measures the equity security at fair value as of the date that the observable transaction occurred
in accordance with FASB ASC Topic 321, “Investments in Equity Securities.” A
judgmental aspect of accounting for investments is evaluating whether a decline in the value of an investment has occurred. The evaluation
of impairment is dependent on specific quantitative and qualitative factors and circumstances surrounding an investment, including recurring
operating losses, credit defaults and subsequent rounds of financing. Most of the Company’s equity investments do not have readily
determinable market values. All investments are reviewed for changes in circumstances or occurrence of events that suggest the Company’s
investment may not be recoverable. An impairment loss, if any, is recognized in the period the determination is made. For the year ended
December 31, 2022, the Company carried on its balance sheet, Investments in the total amount of $ 1,869,748 1,316,237 191,757 Significant
Transaction Significant
Transaction, also known as common control transactions occur frequently, particularly in the context of reorganizations, spinoffs, and
initial public offerings. Common control transactions are generally accounted for by the receiving entity based on the nature of the
transactions. For example, transactions involving the transfer of an asset (such as an unoccupied building) are accounted for by the
receiving entity at the carrying value of the asset transferred on a prospective basis. Conversely, transactions involving the transfer
of a business ordinarily will result in a change in reporting entity for the receiving entity and require retrospective combination of
the entities for all periods presented using the historical cost basis of the parent. ASC
850 covers transactions and relationships with related parties. It applies to all reporting entities, including the separate financial
statements of a subsidiary, as discussed in ASC 850-10-15-2. Identifying related party relationships and transactions requires a reporting
entity to first determine whether a party meets the definition of a “related party.” ASC
850-10-20 described r
a. Affiliates
of the entit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entity and members of their immediate families
e. Management
of the entity and members of their immediate families
f. Other
parties with which the entity may deal if one party controls or can significantly influence the management or operating policies
of the other to an extent that one of the transacting parties might be prevented from fully pursuing its own separate interests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ollowing definitions applies under ASC 850-10-20 Affiliate:
Control:
Immediate
family: Management:
Principal
owners: 10 FASB
Statement No. 141
● An
individual or enterprise holds more than 50
● A
group of shareholders holds more than 50
● Immediate
family members (married couples and their children, but not their grandchildren) hold more than 50 During
the year ended December 31, 2022, the Company recorded several significant transactions including loans from our officers, directors,
and entities under the control or influence of our officers and directors.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Last fiscal year ended December 31, 2022,
the Company sold nine of its EDI Notes and one Mortgage Note to Los Angeles Community Capital (LA Community Capital), a Company controlled
by our President and CEO, in exchange for long-term debt owed to LA Community Capital and its affiliates. The EDI Notes were sold at
their face (stated) amount without discount and the Mortgage Note was sold at face (stated) amount plus accrued interest. The EDI Notes
have a total face amount of $ 2.2 2.2 Revenue,
Assets and Liabilities of Consolidated Subsidiary and Financial Statement Relationship Kid
Castle Educational Corporation is 81.75 Leases In
February 2016, the FASB issued ASU 2016-02, “Leases” that requires for leases longer than one year, a lessee to recognize
in the statement of financial condition a right-of-use asset, representing the right to use the underlying asset for the lease term,
and a lease liability, representing the liability to make lease payment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he Company has reviewed the new standard and does not
expect it to have a material impact on the statement of financial condition or its net capital. Prior
to January 1, 2019, the Company accounted for leases under Accounting Standards Codification (ASC) 840, Accounting for Leases. Effective
from January 1, 2019, the Company adopted the guidance of ASC 842, Leases, which requires an entity to recognize a right-of-use asset
and a lease liability for virtually all 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present value of lease payments for all lease agreements with terms that are greater than
twelve months. It requires for leases longer than one year, a lessee to recognize in the statement of financial condition a right·of·use
asset, representing the right to use the underlying asset for the lease term, and a lease liability, representing the liability to make
lease payments. ASC 842 distinguishes leases as either a finance lease or an operating lease that affects how the leases are measured
and presented in the statement of operations and statement of cash flows. ASC 842 supersedes nearly all existing lease accounting guidance
under GAAP issued by the Financial Accounting Standards Board (“FASB”) including ASC Topic 840, Lease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he
Company does not have operating and financing leases as of September 30, 2023. The adoption of ASC 842 did not materially impact our
results of operations, cash flows, or presentation thereof. The Company has reviewed the new standard and does not expect it to have
a material impact to the statement of financial condition or its net capital. Income
Taxes Under
the asset and liability method prescribed within ASC 740, Income Taxes, the Company recognizes deferred tax assets and liabilities for
the future tax consequences attributable to differences between financial statement carrying amounts of assets and liabilities and their
respective tax bases. Deferred tax assets and liabilities are measured using enacted tax rates expected to apply to taxable income in
the years in which those temporary differences are expected to be realized or settled. The effect of a change in tax rates on deferred
tax assets and liabilities is recognized in income in the period that includes the enactment date. The realizability of deferred tax
assets is assessed throughout the year and a valuation allowance is recorded, if necessary, to reduce net deferred tax assets to the
amount more likely than not to be realized. Certain prior period deferred tax disclosures were reclassified to conform with current period
presentation.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ASC 740 also provides guidance on measurement, derecognition, classification, interest and penalties, accounting in interim
periods, disclosure, and transition. The
Company’s practice is to recognize interest accrued related to unrecognized tax benefits in interest expense and penalties in selling
and administrative expense. as of September 30, 2023, the Company had no accrued interest or penalties on unrecognized tax benefit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 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The adoption of ASC 606
did not result in a change to the accounting for any of the in-scope revenue streams; as such, no cumulative effect adjustment was recorded. The
Company generates revenue primarily from: (1) the sale of homes/properties, (2) commissions and fees charged on each real estate services
transaction closed by our lead agents or partner agents, and (3) sales of trading securities using its broker firm, TD Ameritrade less
original purchase cost. Net trading revenues primarily consist of revenues from trading securities earned upon completion of trade, net
of any trading fees. Trading is completed when earned and recognized at a point in time, on a trade-date basis, as the Company executes
trades. The Company records trading revenue on a net basis, trading sales less original purchase cost. Net realized gains and losses
from securities transactions are determined for federal income tax and financial reporting purposes on the first-in, first-out method
and represent proceeds on disposition of investments less the cost basis of investments. Sales of real estate properties are recognized
at the sales price/amount and the total cost (including cost of rehabilitation) associated with the property acquisition and rehabilitation
are classified in Cost of Goods Sold (COGS). Revenue
Recognition – Sale of homes/properties, This
business segment produced zero revenue during the period ended September 30, 2023. Revenue
Recognition – Principal (securities) transactions The
Company records securities transactions and related revenue and expenses on a trade-date basis. Other income is recognized when earned. Interest
Income and Expense The
Company earns interest income and incurs interest expense primarily in connection with its electronic brokerage customer business and
its securities lending activities, which are recorded on an accrual basis and are included in interest income and interest expense, respectively,
in the condensed consolidated statements of comprehensive income. Principal
Transactions Principal
transactions include gains and losses as a result of changes in the fair value of financial instruments owned, at fair value, financial
instruments sold, but not yet purchased, at fair value, and other investments measured at fair value (i.e., unrealized gains and losses)
and realized gains and losses related to the Company’s principal transactions. Included are net gains and losses on stocks, options,
U.S. and foreign government securities, municipal securities, futures, foreign exchange, precious metals and other derivative instruments,
which are reported on a net basis in other income in the condensed consolidated statements of comprehensive income. Dividends are integral
to the valuation of stocks. Accordingly, dividend income and expense attributable to financial instruments owned, at fair value and financial
instruments sold, but not yet purchased, at fair value, are reported on a net basis in other income in the condensed consolidated statements
of comprehensive income. During
the three months ended September 30, 2023, the Company recognized net revenue $( 18,791 Contract
balances Substantially
all receivables from contracts with customers within the scope of Accounting Standards Codification (ASC) 606 Revenue from Contracts
with Customers Unsatisfied
performance obligations We
do not have any unsatisfied performance obligations other than those that are subject to an elective practical expedient under ASC 606.
The practical expedient applies to and is elected for contracts where we recognize revenue at the amount to which we have the right to
invoice for services performed. During
the period ended September 30, 2023, the Company did not have any unsatisfied performance obligations (other than those that are subject
to an elective practical expedient under ASC 606). Revenue
Recognition – Entrepreneurship Development Under
ASC 606, an entity should recognize revenue to depict the transfer of goods or services to customers in an amount that reflects the consideration
to which the entity expects to be entitled in exchange for those goods or services. FASB ASC 606-10-05-3 through 05-4 and 606-10-10-2
through 10-4. To achieve the core principle of ASC 606, an entity should take the following actions: Step 1: Identify the contract with
a customer; Step 2: Identify the performance obligations in the contract; Step 3: Determine the transaction price; Step 4: Allocate the
transaction price; and Step 5: Recognize revenue when or as the entity satisfies a performance obligation. Revenue
is recognized when a company satisfies a performance obligation by transferring a promised good or service to a customer (which is when
the customer obtains control of that good or service). An entity should consider the terms of the contract and all relevant facts and
circumstances when applying the revenue recognition standard. An entity should apply the revenue recognition standard, including the
use of any practical expedients, consistently to contracts with similar characteristics and in similar circumstances. As
of September 30, 2023, our Entrepreneurship Development Revenue was derived from the sale of asset (control in Pubco) to the buyer who
assumes control of the Pubco at the close of the sales transaction. A sale transaction could involve cash-only, cash and note, or note-only.
For the contract that includes financing or convertible note, the seller evaluated the collectability of the transaction price, and the
probability that the seller will collect the consideration. The seller addressed the risk of collectability by using a convertible note
with very favorable conversion. Determining
whether a sale is to a customer: Step
1: A sales contract/agreement Step
2: Identify the performance obligations in the contract. Step
3: Determine the transaction price. Step
4: Allocate the transaction price Step
5: Recognize revenue. Entrepreneurship
Development revenues : Sales
Incentives: Advertising
Costs We
expense advertising costs when advertisements occur. Concentrations
of Credit Risk The
Company’s financial instruments that are exposed to concentrations of credit risk primarily consist of its cash and cash equivalents.
The Company places its cash and cash equivalents with financial institutions of high credit worthiness. The Company maintains cash balances
at financial institutions within the United States which are insured by the Federal Deposit Insurance Corporation (“FDIC”)
up to limits of approximately $ 250,000 Stock
Based Compensation The
cost of equity instruments issued to non-employees in return in accordance with ASC 505-50 “Equity-Based Payments to Non-Employees”
for goods and services is measured by the fair value of the goods or services received or the measurement date fair value of the equity
instruments issued, whichever is the more readily determinable. Measurement date for non-employees is the earlier of performance commitment
date or the completion of services. The cost of employee services received in exchange for equity instruments is based on the grant date
fair value of the equity instruments issued in accordance with ASC 718 “Compensation - Stock Compens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02:17:45Z</dcterms:created>
  <dcterms:modified xmlns:dcterms="http://purl.org/dc/terms/" xmlns:xsi="http://www.w3.org/2001/XMLSchema-instance" xsi:type="dcterms:W3CDTF">2023-11-14T02:17:45Z</dcterms:modified>
</cp:coreProperties>
</file>